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Going Concern" sheetId="7" state="visible" r:id="rId7"/>
    <sheet xmlns:r="http://schemas.openxmlformats.org/officeDocument/2006/relationships" name="Advance Payment on Mineral Trad" sheetId="8" state="visible" r:id="rId8"/>
    <sheet xmlns:r="http://schemas.openxmlformats.org/officeDocument/2006/relationships" name="Plant and Equipment" sheetId="9" state="visible" r:id="rId9"/>
    <sheet xmlns:r="http://schemas.openxmlformats.org/officeDocument/2006/relationships" name="Prepaid Expenses and Deposits" sheetId="10" state="visible" r:id="rId10"/>
    <sheet xmlns:r="http://schemas.openxmlformats.org/officeDocument/2006/relationships" name="Commitments and Contingencies" sheetId="11" state="visible" r:id="rId11"/>
    <sheet xmlns:r="http://schemas.openxmlformats.org/officeDocument/2006/relationships" name="Advances from Related Parties _" sheetId="12" state="visible" r:id="rId12"/>
    <sheet xmlns:r="http://schemas.openxmlformats.org/officeDocument/2006/relationships" name="Common Stock"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Plant and Equipment (Tables)" sheetId="18" state="visible" r:id="rId18"/>
    <sheet xmlns:r="http://schemas.openxmlformats.org/officeDocument/2006/relationships" name="Prepaid Expenses and Deposits (" sheetId="19" state="visible" r:id="rId19"/>
    <sheet xmlns:r="http://schemas.openxmlformats.org/officeDocument/2006/relationships" name="Advances from Related Parties20" sheetId="20" state="visible" r:id="rId20"/>
    <sheet xmlns:r="http://schemas.openxmlformats.org/officeDocument/2006/relationships" name="Segment Reporting (Table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Going Concern (Details)" sheetId="24" state="visible" r:id="rId24"/>
    <sheet xmlns:r="http://schemas.openxmlformats.org/officeDocument/2006/relationships" name="Advance Payment on Mineral Tr25" sheetId="25" state="visible" r:id="rId25"/>
    <sheet xmlns:r="http://schemas.openxmlformats.org/officeDocument/2006/relationships" name="Plant and Equipment (Details)" sheetId="26" state="visible" r:id="rId26"/>
    <sheet xmlns:r="http://schemas.openxmlformats.org/officeDocument/2006/relationships" name="Plant and Equipment (Details Te" sheetId="27" state="visible" r:id="rId27"/>
    <sheet xmlns:r="http://schemas.openxmlformats.org/officeDocument/2006/relationships" name="Prepaid Expenses and Deposits28" sheetId="28" state="visible" r:id="rId28"/>
    <sheet xmlns:r="http://schemas.openxmlformats.org/officeDocument/2006/relationships" name="Commitments and Contingencies (" sheetId="29" state="visible" r:id="rId29"/>
    <sheet xmlns:r="http://schemas.openxmlformats.org/officeDocument/2006/relationships" name="Advances from Related Parties30" sheetId="30" state="visible" r:id="rId30"/>
    <sheet xmlns:r="http://schemas.openxmlformats.org/officeDocument/2006/relationships" name="Advances from Related Parties31" sheetId="31" state="visible" r:id="rId31"/>
    <sheet xmlns:r="http://schemas.openxmlformats.org/officeDocument/2006/relationships" name="Advances from Related Parties32" sheetId="32" state="visible" r:id="rId32"/>
    <sheet xmlns:r="http://schemas.openxmlformats.org/officeDocument/2006/relationships" name="Common Stock (Details)" sheetId="33" state="visible" r:id="rId33"/>
    <sheet xmlns:r="http://schemas.openxmlformats.org/officeDocument/2006/relationships" name="Segment Reporting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25">
  <si>
    <t>Document and Entity Information - shares</t>
  </si>
  <si>
    <t>3 Months Ended</t>
  </si>
  <si>
    <t>Sep. 30, 2017</t>
  </si>
  <si>
    <t>Dec. 12, 2017</t>
  </si>
  <si>
    <t>Document and Entity Information [Abstract]</t>
  </si>
  <si>
    <t>Entity Registrant Name</t>
  </si>
  <si>
    <t>GMCI Corp.</t>
  </si>
  <si>
    <t>Entity Central Index Key</t>
  </si>
  <si>
    <t>Amendment Flag</t>
  </si>
  <si>
    <t>false</t>
  </si>
  <si>
    <t>Trading Symbol</t>
  </si>
  <si>
    <t>GMCI</t>
  </si>
  <si>
    <t>Current Fiscal Year End Date</t>
  </si>
  <si>
    <t>--06-30</t>
  </si>
  <si>
    <t>Document Type</t>
  </si>
  <si>
    <t>10-Q</t>
  </si>
  <si>
    <t>Document Period End Date</t>
  </si>
  <si>
    <t>Sep. 30,
		2017</t>
  </si>
  <si>
    <t>Document Fiscal Period Focus</t>
  </si>
  <si>
    <t>Q1</t>
  </si>
  <si>
    <t>Document Fiscal Year Focus</t>
  </si>
  <si>
    <t>Entity Filer Category</t>
  </si>
  <si>
    <t>Smaller Reporting Company</t>
  </si>
  <si>
    <t>Entity Common Stock, Shares Outstanding</t>
  </si>
  <si>
    <t>Condensed Consolidated Balance Sheets - USD ($)</t>
  </si>
  <si>
    <t>Jun. 30, 2017</t>
  </si>
  <si>
    <t>[1]</t>
  </si>
  <si>
    <t>Current Assets</t>
  </si>
  <si>
    <t>Cash</t>
  </si>
  <si>
    <t>Prepaid expenses and deposits</t>
  </si>
  <si>
    <t>Due from Sincere, related party</t>
  </si>
  <si>
    <t xml:space="preserve"> </t>
  </si>
  <si>
    <t>Total Current Assets</t>
  </si>
  <si>
    <t>Plant and equipment, net</t>
  </si>
  <si>
    <t>TOTAL ASSETS</t>
  </si>
  <si>
    <t>Current Liabilities</t>
  </si>
  <si>
    <t>Accounts Payable and accrued liabilities</t>
  </si>
  <si>
    <t>Income tax payable</t>
  </si>
  <si>
    <t>Deferred rent expenses</t>
  </si>
  <si>
    <t>Advances payable, related party</t>
  </si>
  <si>
    <t>Advances payable</t>
  </si>
  <si>
    <t>Total Current Liabilities</t>
  </si>
  <si>
    <t>Total Liabilities</t>
  </si>
  <si>
    <t>Stockholders' Deficit</t>
  </si>
  <si>
    <t>Preferred Stock - $0.001 par value; 10,000,000 shares authorized, no shares issued and outstanding at September 30, 2017 and June 30, 2017</t>
  </si>
  <si>
    <t>Common stock - $0.001 par value; 4,000,000,000 shares authorized, 720,802,346 issued and outstanding at September 30, 2017 and June 30, 2017</t>
  </si>
  <si>
    <t>Additional Paid in Capital</t>
  </si>
  <si>
    <t>Other comprehensive income (loss)</t>
  </si>
  <si>
    <t>Accumulated deficit</t>
  </si>
  <si>
    <t>Total Stockholders' Deficit</t>
  </si>
  <si>
    <t>TOTAL LIABILITIES AND STOCKHOLDERS' DEFICIT</t>
  </si>
  <si>
    <t>Derived from audited information.</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Sep. 30, 2016</t>
  </si>
  <si>
    <t>Income Statement [Abstract]</t>
  </si>
  <si>
    <t>Revenue</t>
  </si>
  <si>
    <t>Operating Expenses</t>
  </si>
  <si>
    <t>Professional fees</t>
  </si>
  <si>
    <t>General and administrative expenses</t>
  </si>
  <si>
    <t>Total Operating Expenses</t>
  </si>
  <si>
    <t>(Loss) from operations</t>
  </si>
  <si>
    <t>Interest expenses, Related Parties</t>
  </si>
  <si>
    <t>(Loss) before taxation</t>
  </si>
  <si>
    <t>Income tax</t>
  </si>
  <si>
    <t>Net (Loss)</t>
  </si>
  <si>
    <t>Net Loss Per Share: Basic and Diluted</t>
  </si>
  <si>
    <t>Weighted Average Shares Outstanding: Basic and Diluted</t>
  </si>
  <si>
    <t>Comprehensive Income (Loss):</t>
  </si>
  <si>
    <t>Net loss</t>
  </si>
  <si>
    <t>Effect of foreign currency translation</t>
  </si>
  <si>
    <t>Comprehensive Loss</t>
  </si>
  <si>
    <t>Condensed Consolidated Statements of Cash Flows (Unaudited) - USD ($)</t>
  </si>
  <si>
    <t>CASH FLOW FROM OPERATING ACTIVITIES:</t>
  </si>
  <si>
    <t>Net Loss</t>
  </si>
  <si>
    <t>Adjustments to Reconcile Net Loss to Net Cash Used in Operating Activities:</t>
  </si>
  <si>
    <t>Depreciation</t>
  </si>
  <si>
    <t>Rent expenses contributed to additional paid in capital</t>
  </si>
  <si>
    <t>Imputed interest contributed as additional paid in capital</t>
  </si>
  <si>
    <t>Expenses paid directly by related party</t>
  </si>
  <si>
    <t>Changes in operating assets and liabilities:</t>
  </si>
  <si>
    <t>Other receivable and deposits</t>
  </si>
  <si>
    <t>Accounts payable and accrued liabilities</t>
  </si>
  <si>
    <t>NET CASH USED IN OPERATING ACTIVITIES</t>
  </si>
  <si>
    <t>CASH FLOWS FROM INVESTING ACTIVITIES:</t>
  </si>
  <si>
    <t>Repayment of investment in mineral trading, related party</t>
  </si>
  <si>
    <t>Plant and equipment</t>
  </si>
  <si>
    <t>NET CASH PROVIDED BY (USED IN) INVESTING ACTIVITIES</t>
  </si>
  <si>
    <t>CASH FLOWS FROM FINANCING ACTIVITIES:</t>
  </si>
  <si>
    <t>Proceeds from subscription receivable</t>
  </si>
  <si>
    <t>Proceeds of related party advances</t>
  </si>
  <si>
    <t>Repayments of related party advances</t>
  </si>
  <si>
    <t>Advances from third party, operating expenses</t>
  </si>
  <si>
    <t>NET CASH PROVIDED BY (USED IN) FINANCING ACTIVITIES</t>
  </si>
  <si>
    <t>Effects of changes in foreign exchange rate</t>
  </si>
  <si>
    <t>NET CHANGE IN CASH</t>
  </si>
  <si>
    <t>CASH AT BEGINNING OF PERIOD</t>
  </si>
  <si>
    <t>CASH AT END OF PERIOD</t>
  </si>
  <si>
    <t>Cash Paid during the year for:</t>
  </si>
  <si>
    <t>Interest</t>
  </si>
  <si>
    <t>Income Taxes</t>
  </si>
  <si>
    <t>Supplemental Non-Cash Information</t>
  </si>
  <si>
    <t>Landlord deposits funded directly by related party</t>
  </si>
  <si>
    <t>Organization and Summary of Significant Accounting Policies</t>
  </si>
  <si>
    <t>Organization and Summary of Significant Accounting Policies [Abstract]</t>
  </si>
  <si>
    <t>Note 1 – Organization and Summary of Significant Accounting Policies GMCI Corp., formerly Pacific Metals Corp. ("GMCI" or the "Company") was incorporated in Nevada on June 28, 2006. On March 17, 2015, the Company filed Articles of Merger with the Nevada Secretary of State whereby it entered into a statutory merger with its wholly-owned subsidiary, GMCI Corp., pursuant to Nevada Revised Statutes 92A.200 et. seq. The effect of such merger is that the Company was the surviving entity and changed its name to "GMCI Corp." On March 19, 2015, the Company filed an Issuer Company-Related Action Notification Form with FINRA requesting that the aforementioned name change be effected in the market. The Company also requested that its ticker symbol be changed to "GMCI". On April 16, 2015, FINRA granted approval for the name change and the ticker symbol change. On March 26, 2015, GMCI entered into and closed a Share Exchange Agreement (the "SBS Agreement") with all of the shareholders of SBS Mining Corp. Malaysia Sdn. Bhd., ("SBS") a Malaysian corporation whose primary business is mining and exploration of properties located in Malaysia. Pursuant to the SSBS Agreement, the Company acquired 600,000 shares of capital stock of SBS from the SBS Shareholders and in exchange issued 500,000,000 restricted shares of its common stock to the SBS Shareholders. As a result of the completion of the aforementioned recapitalization, SBS is now the Company's wholly-owned subsidiary. The aforementioned SBS Agreement was accounted for as recapitalization whereby the financial statements subsequent to the date of the transaction are presented as a continuation of SBS. Under recapitalization
accounting SBS (subsidiary) is treated as the accounting parent (acquirer) and the Company (parent) is treated as the accounting subsidiary (acquiree). All outstanding shares have been restated to reflect the effect of the business combination. SBS is a producer of metal ore and is focused on producing iron ore, bauxite and tin ore. Currently SBS is principally engaged in the prospecting of minerals and ultimately the mining of minerals upon successful exploration. During fiscal 2017 SBS commenced revenue generating operations as a result of its mineral trading business (See Note 3), which have resulted in revenues during the three months ended September 30, 2017 of $49,281, as a result of concluded shipments of 49,006 net tonnes of bauxite. Essentially all of the Company's property, plant and equipment assets are held in Malaysia. The functional currency of the Company's Malaysian subsidiary, SBS, is the Malaysian Ringgit.
Fiscal Year The Company's year end is June 30. Principals of Consolidation The condensed consolidated financial statements include the accounts of GMCI and its wholly-owned subsidiary, SBS. All significant intercompany balances and transactions have been eliminated. Basis of Presentation The unaudited interim condensed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une 30, 2017, included in the Company's Report on Form 10-12G/A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 Revenue Recognition Revenues are presented net of discounts. In general, the Company recognizes revenue when (i) persuasive evidence of an arrangement exists, (ii) delivery has occurred or services have been rendered to the customer, (iii) the fee is fixed or determinable, and (iv) collectability is reasonably assured. The Company applies judgment with respect to whether it can establish a selling price based on third party evidence. The Company does not have any product offerings that would be considered multiple deliverables; therefore the pricing model is determined based on competitor prices for similar product offerings, and/or contracts independently negotiated between the Company and purchasers.
Cash and Cash Equivalents The company considers all highly liquid investments with an original maturity of three months or less to be cash equivalents. At September 30, 2017 and June 30, 2017, cash includes cash on hand and cash in the bank. The Company's subsidiary operates in Malaysia where deposit insurance for deposits is provided up to RM$250,000 (approximately US$59,224). From time to time the Company's
account balances may exceed that limit.
Fair Value of Financial Instruments The carrying value of financial instruments including cash and cash equivalents, receivables, prepaid expenses, accounts payable and accrued expenses, approximates their fair value due to the relatively short-term nature of these instrument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loss), a separate component of equity.
Plant and equipment and depreciation Plant and equipment are stated at cost less accumulated depreciation and impairment loss, if any. Depreciation is calculated on straight line basis to write off the cost of plant and equipment over their expected useful lives at the following annual rates:
Motor Vehicles
20
%
Office equipment
33
%
Tools and equipment
33
%
Computer and software
33
%
Leasehold improvements
Term of lease
33
%
Mineral Properties The Group is planning on being engaged in the business of the acquisition, exploration, development, mining, and production of mineral properties and or resources, with a current emphasis on granite (see Note 3) and previous emphasis on iron ore, bauxite and tin. Mineral claims and other property acquisition costs are capitalized as incurred. Such costs are carried as an asset of the Group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 Exploration expenditures Exploration, acquisition (except for property purchase costs), and general and administrative costs related to exploration projects and prospecting activities are charged to expense as incurred. Exploration expenses in the three months ended September 30, 2017 and 2016 are $nil.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three months ended September 30, 2017 and 2016, there was no impairment of long-lived assets.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generate revenue through subsidiary SBS in the area of mineral trading and exploration activities (see Note 3 and 10), while the Company, GMCI, will continue to manage the Company's reporting requirements and carry out on-going business development activities in search of new reporting segments which may include hospitality, manufacturing and other service based businesses.
Income Taxes The company accounts for income taxes in accordance with ASC Topic 740, Income Taxes
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the three months ended September 30, 2017 and 2016, there were no stock options or stock awards, or other convertible securities that would have been included in the computation of diluted earnings per share that could potentially dilute basic earnings per share in the future.</t>
  </si>
  <si>
    <t>Going Concern</t>
  </si>
  <si>
    <t>Going Concern [Abstract]</t>
  </si>
  <si>
    <t>Note 2 – Going Concern At September 30, 2017 and September 30, 2016, the Company reported a net loss of $225,580 and $231,377, respectively. The Company believes that its existing capital resources are not adequate to enable it to execute its business plan. These conditions raise substantial doubt as to the Company's ability to continue as a going concern. The Company estimates that it will require additional cash resources during 2018 and beyond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 The financial statements do not include any adjustments relating to the recoverability and classification of recorded asset amounts, or amount and classification of liabilities that might cause results from this uncertainty.</t>
  </si>
  <si>
    <t>Advance Payment on Mineral Trading - Related Party</t>
  </si>
  <si>
    <t>Advance Payment on Mineral Trading - Related Party [Abstract]</t>
  </si>
  <si>
    <t>Note 3 –Advance Payment on Mineral Trading – Related Party During the fiscal year ended June 30, 2016 the Company's subsidiary, SBS, advanced $614,226 (RM$2,574,000) to Sincere (see Note 8), a related party corporation by virtue of directors in common, for the purpose of commencing bauxite trading and financing activities. During the fiscal year ended June 30, 2016, SBS and Sincere have verbally agreed to work in partnership to acquire and arrange transport for stockpiled bauxite shipments to Mainland China. Services required for the loading, processing and transport of bauxite from mine sites to the port will be provided by SBS and Sincere directly under an export license granted by the Ministry of Mines in Malaysia which is currently in force and pending renewal prior to expiry. As at June 30, 2016 the Company had advanced proceeds for the purpose of securing mineral resources for shipment. Sincere has agreed to manage all labor, processing, transport and export of the ore until such time as the parties have concluded a total of seven (7) shipments. As at September 30, 2017 a total of 5 shipments have been concluded. It is anticipated that the sales price obtained by Sincere for unwashed bauxite will total gross US$24.50 to US$26.00 per dry, delivered metric tonne, free on board stowed and trimmed, subject to certain penalties or bonus based on the percentage of certain mineral compounds present, primarily aluminum oxide and silicon dioxide. Sincere will issue payment to SBS upon successful conclusion of shipments, at an agreed $1 USD per delivered dry tonne, net any applicable fees such as storage. It is anticipated that the Company will continue to conduct its bauxite trading activities under these verbal terms of agreement until such time as deposits advanced to commence trading operations are recovered, as well as income from the shipments. The parties intend to formalize a written agreement for future mineral trading activities following successful conclusion of approximately seven (7) shipments whereby SBS will receive commissions on up to 140,000 gross tonnes. During the three months ended September 30, 2017 the Company earned revenue from its bauxite trading activities and concluded shipments for a total of 60,000 tonnes of gross washed bauxite (net dry weight of 49,006 tonnes) for net commissions of US$49,281 converted at an agreed fixed rate of conversion to RM between 4.2805 and 4.2895 for total proceeds of RM$210,005. Funds advanced by SBS will be used for the continuing purchase of minerals for transport over the course of several planned shipments. SBS does not intend to take physical possession of the minerals at any time. It has been agreed between the parties that SBS shall receive a commission based on gross washed bauxite tonnage of up to 20,000 tonnes per shipment. Thereafter, if successful, the two parties will enter a formal agreement with respect to further shipments under newly negotiated terms. SBS does not expect the initial advances made to Sincere to be returned until several shipments of ore have been completed. As at June 30, 2016 the Company has partially impaired the advance payment in the original amount $614,226 by $413,179, net amounts payable by SBS to Sincere, due to the uncertainty around the timing of collectability. During the three months ended September 30, 2017, the Company received RM$800,000 from Sincere to reduce advances paid. A balance of $nil and $186,372 (RM$800,000) remains collectible on the Company's balance sheets as of September 30, 2017, and June 30, 2017, respectively.</t>
  </si>
  <si>
    <t>Plant and Equipment</t>
  </si>
  <si>
    <t>Plant and Equipment [Abstract]</t>
  </si>
  <si>
    <t>Note 4 – Plant and Equipment
September 30, 2017
June 30, 2017
Cost
Motor Vehicles
$
98,028
$
96,401
Office equipment
9,361
9,205
Computers and software
12,290
12,086
Tools and equipment
502
494
Leasehold improvements
13,030
12,814
Furniture and Fixture
40,316
37,881
$
173,527
$
168,881
September 30, 2017
June 30, 2017
Accumulated depreciation
Motor Vehicles
$
79,264
$
73,128
Office equipment
8,866
8,498
Computers and software
7,440
6,596
Tools and equipment
502
494
Leasehold improvements
8,687
6,712
Furniture and Fixture
22,425
17,742
$
127,184
$
113,170
September 30, 2017
June 30, 2016
Carrying Value
Motor Vehicles
$
18,764
$
23,273
Office equipment
495
707
Computers and software
4,850
5,490
Tools and equipment
-
-
Leasehold improvements
4,343
6,102
Furniture and Fixture
17,891
20,139
$
46,343
$
55,711 Essentially all of the Company's property, plant and equipment assets are held in Malaysia. The functional currency of the Company's Malaysian subsidiary, SBS, is the ringgit. Depreciation for the three months ended September 30, 2017 and 2016 was $12,006 and $9,376, respectively.</t>
  </si>
  <si>
    <t>Prepaid Expenses and Deposits</t>
  </si>
  <si>
    <t>Prepaid Expenses and Deposits [Abstract]</t>
  </si>
  <si>
    <t>Note 5 – Prepaid expenses and deposits
September 30, 2017
June 30, 2017
Sundry receivables
$
1,563
$
2,190
Deposits, including utility, security deposits
55,617
54,693
Prepaid on professional services fee
18,770
5,000
$
75,950
$
61,883</t>
  </si>
  <si>
    <t>Commitments and Contingencies</t>
  </si>
  <si>
    <t>Commitments and Contingencies [Abstract]</t>
  </si>
  <si>
    <t>Note 6 – Commitments and Contingencies
(1)
Office lease 1 On July 10, 2015, SBS entered into a two-year lease commencing August 1, 2015 for office premises in Lorong 3/137C, Off Jalan Klang Lama, 58000 Kuala Lumpur. Under the terms of the lease the Company will pay monthly rent of $606 USD at current exchange rate (RM$2,600) and shall be responsible for all monthly utilities. The Company has paid a deposit of two months' rent and a deposit for utilities with a cumulative total of $1,823 USD (RM$7,800). The annual lease commitment, exclusive of utilities is noted below:
Fiscal 2018 - US$616 (RM$2,600)
(2)
Office lease 2 On July 25, 2016 and September 15, 2016 respectively, the Company entered into lease agreements for two individual corporate offices at Tower 1, Avenue 3, The Horizon, Bangsar South City, Kuala Lumpur, Malaysia 59200. The leased premises occupy a total of 5,652 square feet on level 1 and 5,773 square feet on level 5, and each allowed for one-month free rent in order to renovate and occupy the space. Under the terms of the lease(s) the Company will pay monthly rent of $7,364 USD (RM$31,086) for Level 1 and $7,522 USD (RM$31,752) for Level 5, and shall be responsible for all monthly utilities. The Company has recorded deferred rent for each of the Level 1 and Level 5 leases in the amount of one month's rent respectively for each of the leases in order to account for the free month of occupancy included in the terms
of the lease. Deferred rent is being amortized over the term of the lease(s). Security deposits of two months' rent for Level 1 and Level 5 totaling $44,658 USD (RM$188,513), and a deposit for utilities with a cumulative total of $7,443 USD (RM$31,419) were remitted by a related party. The annual lease commitments, exclusive of utilities is noted as: Fiscal 2018 - US$178,633 (RM$754,056). During the three months ended September 30, 2017 and 2016 the Company expended a total of $46,158 (RM$196,697) and $25,179 (RM$103,887) with respect to all of its leasing obligations. The Company has passed on recording deferred rent for the built-in inflation contained within the lease as it has been determined to be immaterial. From time to time the Company may be subject to proceedings, lawsuits, and other claims related to government agencies, operations, shareholders and contracts. The Company is required to assess the likelihood of any adverse judgments or outcomes to these matters as well as potential ranges of probable losses. A determination of the amount of accrual required, if any, for these contingencies is made after analysis of each matter. The required accrual, if any, may change in the future due to new developments in each matter or changes in settlement strategies. The Company does not believe that there are presently any such matters that will have a material adverse effect on its financial condition or results of operations.</t>
  </si>
  <si>
    <t>Advances from Related Parties / Related Parties Transactions</t>
  </si>
  <si>
    <t>Advances from Related Parties / Related Parties Transactions [Abstract]</t>
  </si>
  <si>
    <t>Note 7 – Advances from Related Parties / Related Parties Transactions
(1)
Advances from related parties:
September 30, 2017
June 30, 2017
Advances from its Directors
$
1,516,258
$
1,574,922
Advances from controlling shareholder, LYF &amp; Sons Realty Sdn. Bhd.
675,667
$
657,465
Total
$
2,191,925
$
2,232,387 Further directors of the Company have leased shared office space for corporate operations the cost of which is $355 (RM$1,500 per quarter), the use of which is provided to the Company free of charge by our directors. We have recorded an amount of $352 and $364 as contributed capital during the three months ended September 30, 2017 and 2016. During the fiscal year ended June 30, 2016, the Company was advanced $614,226 by entities with common directors with the Company or by directors, which funds were used to advance to another related entity for the purpose of setting up a trading operation in the sale and transport of bauxite ore to entities in mainland China (see Note 3). The advances from the related entities were non-interest bearing, unsecured and not evidenced by a note. In addition, during the fiscal year ended June 30, 2017 and 2016, the Company was advanced a total of $893,748 and $396,010, respectively, by directors or entities with common directors to meet operational shortfalls. During the year ended June 30, 2017, related parties were repaid $678,991. During the three months ended September 30, 2017, related parties were repaid a total of $132,146. The Company has imputed interest at the rate of 6.51% on the above advances
(2)
Related Party Salaries and Wages paid directly by related party:
Three Months Ended September 30, (in USD)
Three Months Ended September 30, (in RM)
2017
2016
2017
2016
Chief Executive Officer
$
21,123
$
7,306
$
90,000
$
30,000
Chief Financial Officer
14,083
9,908
60,000
40,000
Chief Operating Officer
14,083
11,121
60,000
45,000
Chief Marketing Officer
-
4,870
-
20,000
Chief Sales Officer
14,083
-
60,000
-
$
63,372
$
33,205
$
270,000
$
135,000 The aforementioned fees were paid directly by the sole director of the Company and have been included in advances payable to related parties.
(3)
Advances from third party: During the fiscal year ended June 30, 2017, the Company was advanced a total of $127,156 by a third party to meet operational shortfalls. The advances from the third party are due on demand, non-interest bearing, unsecured and not evidenced by a note. The entire amount of the advances remains payable at September 30, 2017. During the three months ended September 30, 2017, the Company was advanced a further
$126,645 by a third party to meet operational shortfalls. The advances from the third party are due on demand, non-interest bearing, unsecured and not evidenced by a note. The entire amount of the advances remains payable at September 30, 2017. The Company has treated the aforementioned advances in the same manner as if they were made by related parties and has imputed interest at the rate of 6.51% on the advances made to the Company in the amount of $11,721 during the three months ended September 30, 2017 and $nil during the same period ended September 30, 2016.</t>
  </si>
  <si>
    <t>Common Stock</t>
  </si>
  <si>
    <t>Common Stock Abstract]</t>
  </si>
  <si>
    <t>Note 9 – Common Stock Common Stock The Company's authorized common stock consists of 4,000,000,000 common shares with par value of $0.001 and 10,000,000 shares of preferred stock with par value of $0.001 per share. The Company had 500,000,000 common shares issued and outstanding as of December 31, 2014, as a result of the recapitalization and reverse merger transaction described above in Note 3. In addition, as of the transaction date, there were 802,346 On June 15, 2015, the Company entered into Subscription Agreements with its President and CEO, Mr. Lok Khing Ming, and Mr. Liew Kin Sing, a resident of Malaysia, whereby the Company sold to Mr. Lok 120 million shares of its common stock and sold to Mr. Liew 100 million shares of common stock. Both sales were priced at the par value of $0.001 for a total of $220,000. Mr. Lok and Mr. Liew paid cash for these shares in July of 2016. As at June 30, 2016 the amounts payable under the aforementioned subscription agreements has been recorded on the balance sheet as "subscription receivable- related party". As of September 30, 2017, and June 30, 2017 the Company has 720,802,346 shares of common stock issued and outstanding. Preferred Stock The Company has authorized 10,000,000 shares of preferred stock. As of September 30, 2017, and June 30, 2017, the Company has no designated or outstanding shares of preferred stock. Instruments Convertible into Common or Preferred Shares As of June 30, 2017, and 2016, the Company had no instruments outstanding that were convertible into or exercisable into either common or preferred shares of the Company.</t>
  </si>
  <si>
    <t>Segment Reporting</t>
  </si>
  <si>
    <t>Segment Reporting [Abstract]</t>
  </si>
  <si>
    <t>Note 10 – Segment Reporting The Company currently only operates in one Segment. However, the Company operates corporate entities and has assets and operations in the United States and Malaysia. The following tables show the breakdown of operations and assets by Country:
Three months ended September 30, 2017:
Malaysia
United States
Total
Revenue
$
49,281
$
-
$
49,281
Depreciation &amp; amortization
$
12,006
$
-
$
12,006
Loss from operations
$
(68,800
)
$
(117,655
)
$
(186,455
)
Interest expenses
$
(27,404
)
$
(11,721
)
$
(39,125
)
Assets
$
127,700
$
18,847
$
146,547
Expenditure on long-lived assets
$
1,797
$
-
$
1,797
Three months ended September 30, 2016:
Malaysia
United States
Total
Revenue
$
-
$
-
$
-
Depreciation &amp; amortization
$
9,376
$
-
$
9,376
Loss from operations
$
(103,866
)
$
(100,985
)
$
(204,851
)
Interest expenses
$
(22,633
)
$
(3,893
)
$
(26,526
)
Assets
$
285,768
$
128,948
$
414,716
Expenditure on long-lived assets
$
23,185
$
-
$
23,185</t>
  </si>
  <si>
    <t>Subsequent Events</t>
  </si>
  <si>
    <t>Subsequent Events [Abstract]</t>
  </si>
  <si>
    <t>Subsequent events</t>
  </si>
  <si>
    <t>Note 12 – Subsequent events Letter of Intent In March 2017, the Company became aware of an opportunity to acquire a thirty (30) year leasehold over 6.0701 hectares of real property located in the Province of Kampar, On May 3, 2017, the Company entered into a Letter of Intent with PKH and PKH's shareholders to acquire all of the issued and outstanding shares of PKH from its shareholders in exchange for shares of the Company, which will be an amount equal to the fair market value of PKH, as determined by an independent, professional appraiser. The acquisition of PKH is contingent upon: (a) PKH completing the transfer of title to the Property; (b) issuance of a mineral resource report that provides an estimate of the granite resources in place and exploration potential of resources located on the Property prepared by a licensed geologist that complies with the applicable rules and regulations promulgated by the SEC; and (c) the parties entering a definitive Share Purchase Agreement. The transfer of title to the Property to PKH has been approved by the Ministry of Malaysian on July 26, 2017. Therefore, the Company has commenced negotiations for the terms of the definitive Share Purchase Agreement and expects to execute such agreement upon completion of the Company's ongoing due diligence review and satisfaction of the issuance of a technical report by a licensed geologist. As at the date of this report the geological report is being complied by a third party. On December 11, 2017, GMCI entered into a Letter of Intent with NAMI Corp., a Nevada corporation ("NAMI") for the acquisition by NAMI of up to one hundred percent (100%) of the issued and outstanding capital stock of GMCI in exchange for shares of capital stock of NAMI (the "Acquisition). The completion of the Acquisition is subject to various conditions precedent, including but not limited to negotiating and execution a form of Share Exchange Agreement that is acceptable to both parties, approval of the financial statements of both parties, valuation of GMCI's stock and NAMI's stock and receiving approval of at least seventy percent (70%) of the issued and outstanding shares of GMCI. Moreover, NAMI will need to prepare a registration statement and file it with the United States Securities and Exchange Commission under which the shares of NAMI to be exchanged for shares of GMCI will be registered. In the event that NAMI is able to complete the Acquisition, it intends to operate GMCI as its wholly-owned subsidiary or a majority-owned subsidiary.</t>
  </si>
  <si>
    <t>Organization and Summary of Significant Accounting Policies (Policies)</t>
  </si>
  <si>
    <t>Principals of Consolidation</t>
  </si>
  <si>
    <t>Principals of Consolidation The condensed consolidated financial statements include the accounts of GMCI and its wholly-owned subsidiary, SBS. All significant intercompany balances and transactions have been eliminated.</t>
  </si>
  <si>
    <t>Basis of Presentation</t>
  </si>
  <si>
    <t>Basis of Presentation The unaudited interim condensed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une 30, 2017, included in the Company's Report on Form 10-12G/A</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Revenue Recognition</t>
  </si>
  <si>
    <t xml:space="preserve">Revenue Recognition Revenues are presented net of discounts. In general, the Company recognizes revenue when (i) persuasive evidence of an arrangement exists, (ii) delivery has occurred or services have been rendered to the customer, (iii) the fee is fixed or determinable, and (iv) collectability is reasonably assured. The Company applies judgment with respect to whether it can establish a selling price based on third party evidence. The Company does not have any product offerings that would be considered multiple deliverables; therefore the pricing model is determined based on competitor prices for similar product offerings, and/or contracts independently negotiated between the Company and purchasers. </t>
  </si>
  <si>
    <t>Cash and Cash Equivalents</t>
  </si>
  <si>
    <t>Cash and Cash Equivalents The company considers all highly liquid investments with an original maturity of three months or less to be cash equivalents. At September 30, 2017 and June 30, 2017, cash includes cash on hand and cash in the bank. The Company's subsidiary operates in Malaysia where deposit insurance for deposits is provided up to RM$250,000 (approximately US$59,224). From time to time the Company's account balances may exceed that limit.</t>
  </si>
  <si>
    <t>Fair Value of Financial Instruments</t>
  </si>
  <si>
    <t>Fair Value of Financial Instruments The carrying value of financial instruments including cash and cash equivalents, receivables, prepaid expenses, accounts payable and accrued expenses, approximates their fair value due to the relatively short-term nature of these instruments.</t>
  </si>
  <si>
    <t>Foreign Currencies</t>
  </si>
  <si>
    <t>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loss), a separate component of equity.</t>
  </si>
  <si>
    <t>Plant and equipment and depreciation</t>
  </si>
  <si>
    <t>Plant and equipment and depreciation Plant and equipment are stated at cost less accumulated depreciation and impairment loss, if any. Depreciation is calculated on straight line basis to write off the cost of plant and equipment over their expected useful lives at the following annual rates:
Motor Vehicles
20
%
Office equipment
33
%
Tools and equipment
33
%
Computer and software
33
%
Leasehold improvements
Term of lease
33
%</t>
  </si>
  <si>
    <t>Mineral Properties</t>
  </si>
  <si>
    <t>Mineral Properties The Group is planning on being engaged in the business of the acquisition, exploration, development, mining, and production of mineral properties and or resources, with a current emphasis on granite (see Note 3) and previous emphasis on iron ore, bauxite and tin. Mineral claims and other property acquisition costs are capitalized as incurred. Such costs are carried as an asset of the Group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t>
  </si>
  <si>
    <t>Exploration expenditures</t>
  </si>
  <si>
    <t>Exploration expenditures Exploration, acquisition (except for property purchase costs), and general and administrative costs related to exploration projects and prospecting activities are charged to expense as incurred. Exploration expenses in the three months ended September 30, 2017 and 2016 are $nil.</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three months ended September 30, 2017 and 2016, there was no impairment of long-lived assets.</t>
  </si>
  <si>
    <t>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generate revenue through subsidiary SBS in the area of mineral trading and exploration activities (see Note 3 and 10), while the Company, GMCI, will continue to manage the Company's reporting requirements and carry out on-going business development activities in search of new reporting segments which may include hospitality, manufacturing and other service based businesses.</t>
  </si>
  <si>
    <t>Income Taxes The company accounts for income taxes in accordance with ASC Topic 740, Income Taxes</t>
  </si>
  <si>
    <t>Loss Per Share</t>
  </si>
  <si>
    <t>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the three months ended September 30, 2017 and 2016, there were no stock options or stock awards, or other convertible securities that would have been included in the computation of diluted earnings per share that could potentially dilute basic earnings per share in the future.</t>
  </si>
  <si>
    <t>Organization and Summary of Significant Accounting Policies (Tables)</t>
  </si>
  <si>
    <t>Schedule of plant and equipment expected useful lives at annual rates</t>
  </si>
  <si>
    <t>Motor Vehicles
20
%
Office equipment
33
%
Tools and equipment
33
%
Computer and software
33
%
Leasehold improvements
Term of lease
33
%</t>
  </si>
  <si>
    <t>Plant and Equipment (Tables)</t>
  </si>
  <si>
    <t>Schedule of plant and equipment</t>
  </si>
  <si>
    <t xml:space="preserve">September 30, 2017
June 30, 2017
Cost
Motor Vehicles
$
98,028
$
96,401
Office equipment
9,361
9,205
Computers and software
12,290
12,086
Tools and equipment
502
494
Leasehold improvements
13,030
12,814
Furniture and Fixture
40,316
37,881
$
173,527
$
168,881
September 30, 2017
June 30, 2017
Accumulated depreciation
Motor Vehicles
$
79,264
$
73,128
Office equipment
8,866
8,498
Computers and software
7,440
6,596
Tools and equipment
502
494
Leasehold improvements
8,687
6,712
Furniture and Fixture
22,425
17,742
$
127,184
$
113,170
September 30, 2017
June 30, 2016
Carrying Value
Motor Vehicles
$
18,764
$
23,273
Office equipment
495
707
Computers and software
4,850
5,490
Tools and equipment
-
-
Leasehold improvements
4,343
6,102
Furniture and Fixture
17,891
20,139
$
46,343
$
55,711 </t>
  </si>
  <si>
    <t>Prepaid Expenses and Deposits (Tables)</t>
  </si>
  <si>
    <t>Schedule of prepaid expenses and deposits</t>
  </si>
  <si>
    <t xml:space="preserve">September 30, 2017
June 30, 2017
Sundry receivables
$
1,563
$
2,190
Deposits, including utility, security deposits
55,617
54,693
Prepaid on professional services fee
18,770
5,000
$
75,950
$
61,883 </t>
  </si>
  <si>
    <t>Advances from Related Parties / Related Parties Transactions (Tables)</t>
  </si>
  <si>
    <t>Schedule of advances from related parties</t>
  </si>
  <si>
    <t>September 30, 2017
June 30, 2017
Advances from its Directors
$
1,516,258
$
1,574,922
Advances from controlling shareholder, LYF &amp; Sons Realty Sdn. Bhd.
675,667
$
657,465
Total
$
2,191,925
$
2,232,387</t>
  </si>
  <si>
    <t>Schedule of related parties transactions, salaries and wages paid</t>
  </si>
  <si>
    <t xml:space="preserve">Three Months Ended September 30, (in USD)
Three Months Ended September 30, (in RM)
2017
2016
2017
2016
Chief Executive Officer
$
21,123
$
7,306
$
90,000
$
30,000
Chief Financial Officer
14,083
9,908
60,000
40,000
Chief Operating Officer
14,083
11,121
60,000
45,000
Chief Marketing Officer
-
4,870
-
20,000
Chief Sales Officer
14,083
-
60,000
-
$
63,372
$
33,205
$
270,000
$
135,000 </t>
  </si>
  <si>
    <t>Segment Reporting (Tables)</t>
  </si>
  <si>
    <t>Summary of breakdown of operations and assets country</t>
  </si>
  <si>
    <t xml:space="preserve">Three months ended September 30, 2017:
Malaysia
United States
Total
Revenue
$
49,281
$
-
$
49,281
Depreciation &amp; amortization
$
12,006
$
-
$
12,006
Loss from operations
$
(68,800
)
$
(117,655
)
$
(186,455
)
Interest expenses
$
(27,404
)
$
(11,721
)
$
(39,125
)
Assets
$
127,700
$
18,847
$
146,547
Expenditure on long-lived assets
$
1,797
$
-
$
1,797
Three months ended September 30, 2016:
Malaysia
United States
Total
Revenue
$
-
$
-
$
-
Depreciation &amp; amortization
$
9,376
$
-
$
9,376
Loss from operations
$
(103,866
)
$
(100,985
)
$
(204,851
)
Interest expenses
$
(22,633
)
$
(3,893
)
$
(26,526
)
Assets
$
285,768
$
128,948
$
414,716
Expenditure on long-lived assets
$
23,185
$
-
$
23,185 </t>
  </si>
  <si>
    <t>Organization and Summary of Significant Accounting Policies (Details)</t>
  </si>
  <si>
    <t>Motor Vehicles [Member]</t>
  </si>
  <si>
    <t>Property, Plant and Equipment [Line Items]</t>
  </si>
  <si>
    <t>Depreciation rates of plant and equipment</t>
  </si>
  <si>
    <t>20.00%</t>
  </si>
  <si>
    <t>Office equipment [Member]</t>
  </si>
  <si>
    <t>33.00%</t>
  </si>
  <si>
    <t>Tools and equipment [Member]</t>
  </si>
  <si>
    <t>Computer and software [Member]</t>
  </si>
  <si>
    <t>Leasehold improvements [Member]</t>
  </si>
  <si>
    <t>Estimated useful lives of plant and equipment</t>
  </si>
  <si>
    <t>Term of lease</t>
  </si>
  <si>
    <t>Furniture and Fixtures [Member]</t>
  </si>
  <si>
    <t>Organization and Summary of Significant Accounting Policies (Details Textual)</t>
  </si>
  <si>
    <t>1 Months Ended</t>
  </si>
  <si>
    <t>Mar. 26, 2015shares</t>
  </si>
  <si>
    <t>Sep. 30, 2017USD ($)Tonnes</t>
  </si>
  <si>
    <t>Sep. 30, 2016USD ($)</t>
  </si>
  <si>
    <t>Sep. 30, 2017MYR</t>
  </si>
  <si>
    <t>Organization and Summary of Significant Accounting Policies (Textual)</t>
  </si>
  <si>
    <t>Date of incorporated</t>
  </si>
  <si>
    <t>Jun. 28,
		2006</t>
  </si>
  <si>
    <t>Deposit insurance</t>
  </si>
  <si>
    <t>Exploration expenses | $</t>
  </si>
  <si>
    <t>Revenue | $</t>
  </si>
  <si>
    <t>Shipments of bauxite | Tonnes</t>
  </si>
  <si>
    <t>Share Exchange Agreement [Member] | SBS Mining Corp. Malaysia Sdn. Bhd., ("SBS") [Member]</t>
  </si>
  <si>
    <t>Capital stock issued for acquisition, shares | shares</t>
  </si>
  <si>
    <t>Restricted shares of common stock | shares</t>
  </si>
  <si>
    <t>Going Concern (Details) - USD ($)</t>
  </si>
  <si>
    <t>Going Concern (Textual)</t>
  </si>
  <si>
    <t>Advance Payment on Mineral Trading - Related Party (Details)</t>
  </si>
  <si>
    <t>12 Months Ended</t>
  </si>
  <si>
    <t>Sep. 30, 2017USD ($)Shipment$ / shares</t>
  </si>
  <si>
    <t>Jun. 30, 2016USD ($)Shipment</t>
  </si>
  <si>
    <t>Jun. 30, 2016MYR</t>
  </si>
  <si>
    <t>Sep. 30, 2017MYRShipment</t>
  </si>
  <si>
    <t>Jun. 30, 2017USD ($)</t>
  </si>
  <si>
    <t>Jun. 30, 2017MYR</t>
  </si>
  <si>
    <t>Advance Payment on Mineral Trading - Related Party (Textual)</t>
  </si>
  <si>
    <t>Advanced to Sincere Pacific Mining(M) Sdn. Bhd</t>
  </si>
  <si>
    <t>Receive a commission based on tonnage shipped</t>
  </si>
  <si>
    <t>Gross tonnes of material for processing</t>
  </si>
  <si>
    <t>Delivered dry tonne</t>
  </si>
  <si>
    <t>Total number of shipments | Shipment</t>
  </si>
  <si>
    <t>Gross tonnes washed bauxite, description</t>
  </si>
  <si>
    <t>The Company earned revenue from its bauxite trading activities and concluded shipments for a total of 60,000 tonnes of gross washed bauxite (net dry weight of 49,006 tonnes) for net commissions of US$49,281 converted at an agreed fixed rate of conversion to RM between 4.2805 and 4.2895 for total proceeds of RM$210,005.</t>
  </si>
  <si>
    <t>Advance payment original</t>
  </si>
  <si>
    <t>Net amounts payable by SBS to Sincere</t>
  </si>
  <si>
    <t>Received from sincere to reduce advances paid | MYR</t>
  </si>
  <si>
    <t>SBS [Member]</t>
  </si>
  <si>
    <t>Maximum [Member]</t>
  </si>
  <si>
    <t>Gross per dry metric tonnes | $ / shares</t>
  </si>
  <si>
    <t>Minimum [Member]</t>
  </si>
  <si>
    <t>Plant and Equipment (Details) - USD ($)</t>
  </si>
  <si>
    <t>Plant and equipment, Cost</t>
  </si>
  <si>
    <t>Plant and equipment, Accumulated depreciation</t>
  </si>
  <si>
    <t>Plant and equipment, Carrying Value</t>
  </si>
  <si>
    <t>Furniture and Fixture [Member]</t>
  </si>
  <si>
    <t>Plant and Equipment (Details Textual) - USD ($)</t>
  </si>
  <si>
    <t>Plant and Equipment (Textual)</t>
  </si>
  <si>
    <t>Prepaid Expenses and Deposits (Details) - USD ($)</t>
  </si>
  <si>
    <t>Sundry receivables</t>
  </si>
  <si>
    <t>Deposits, including utility, security deposits</t>
  </si>
  <si>
    <t>Prepaid on professional services fee</t>
  </si>
  <si>
    <t>Total</t>
  </si>
  <si>
    <t>Commitments and Contingencies (Details)</t>
  </si>
  <si>
    <t>Jul. 10, 2015USD ($)</t>
  </si>
  <si>
    <t>Jul. 10, 2015MYR</t>
  </si>
  <si>
    <t>Sep. 15, 2016USD ($)</t>
  </si>
  <si>
    <t>Sep. 15, 2016MYR</t>
  </si>
  <si>
    <t>Jul. 25, 2016USD ($)</t>
  </si>
  <si>
    <t>Jul. 25, 2016MYR</t>
  </si>
  <si>
    <t>Sep. 30, 2017USD ($)</t>
  </si>
  <si>
    <t>Sep. 30, 2016MYR</t>
  </si>
  <si>
    <t>Commitments and Contingencies (Textual)</t>
  </si>
  <si>
    <t>Monthly rent expense</t>
  </si>
  <si>
    <t>Cumulative total</t>
  </si>
  <si>
    <t>Lease, description</t>
  </si>
  <si>
    <t>The Company entered into lease agreements for two individual corporate offices at Tower 1, Avenue 3, The Horizon, Bangsar South City, Kuala Lumpur, Malaysia 59200. The leased premises occupy a total of 5,652 square feet on level 1 and 5,773 square feet on level 5, and each allowed for one-month free rent in order to renovate and occupy the space.</t>
  </si>
  <si>
    <t>Security deposits for rent expense</t>
  </si>
  <si>
    <t>Annual lease commitments</t>
  </si>
  <si>
    <t>Leasing obligations</t>
  </si>
  <si>
    <t>Advances from Related Parties / Related Parties Transactions (Details) - USD ($)</t>
  </si>
  <si>
    <t>Related Party Transaction [Line Items]</t>
  </si>
  <si>
    <t>Advances from related parties amount</t>
  </si>
  <si>
    <t>Directors [Member]</t>
  </si>
  <si>
    <t>LYF &amp; Sons Realty Sdn. Bhd. [Member]</t>
  </si>
  <si>
    <t>Advances from Related Parties / Related Parties Transactions (Details 1)</t>
  </si>
  <si>
    <t>Deferred Compensation Arrangement with Individual, Excluding Share-based Payments and Postretirement Benefits [Line Items]</t>
  </si>
  <si>
    <t>Chief Executive Officer [Member]</t>
  </si>
  <si>
    <t>Chief Financial Officer [Member]</t>
  </si>
  <si>
    <t>Chief Operating Officer [Member]</t>
  </si>
  <si>
    <t>Chief Marketing Officer [Member]</t>
  </si>
  <si>
    <t>Chief Sales Officer [Member]</t>
  </si>
  <si>
    <t>Advances from Related Parties / Related Parties Transactions (Details Textual)</t>
  </si>
  <si>
    <t>Jun. 30, 2016USD ($)</t>
  </si>
  <si>
    <t>Advances from Related Parties / Related Parties Transactions (Textual)</t>
  </si>
  <si>
    <t>Rent expenses contributed as additional paid in capital</t>
  </si>
  <si>
    <t>Due to other related parties, current</t>
  </si>
  <si>
    <t>Shareholder interest rate</t>
  </si>
  <si>
    <t>6.51%</t>
  </si>
  <si>
    <t>6.48%</t>
  </si>
  <si>
    <t>Shareholder note payable - parent company</t>
  </si>
  <si>
    <t>Repayment of related parties amount</t>
  </si>
  <si>
    <t>Advanced by related party expense</t>
  </si>
  <si>
    <t>Common Stock (Details) - USD ($)</t>
  </si>
  <si>
    <t>Jun. 15, 2015</t>
  </si>
  <si>
    <t>Dec. 31, 2014</t>
  </si>
  <si>
    <t>Common Stock (Textual)</t>
  </si>
  <si>
    <t>Subscription Agreements [Member] | Mr. Lok Khing Ming [Member]</t>
  </si>
  <si>
    <t>Issuance of common stock, shares</t>
  </si>
  <si>
    <t>Issuance of common stock, total</t>
  </si>
  <si>
    <t>Subscription Agreements [Member] | Mr. Liew Kin Sing [Member]</t>
  </si>
  <si>
    <t>Common Stock [Member]</t>
  </si>
  <si>
    <t>Common stock issued and outstanding as part of recapitalization</t>
  </si>
  <si>
    <t>Segment Reporting (Details)</t>
  </si>
  <si>
    <t>Sep. 30, 2016USD ($)Segment</t>
  </si>
  <si>
    <t>Segment Reporting Information [Line Items]</t>
  </si>
  <si>
    <t>Depreciation &amp; amortization</t>
  </si>
  <si>
    <t>Loss from operations</t>
  </si>
  <si>
    <t>Interest expenses</t>
  </si>
  <si>
    <t>Assets</t>
  </si>
  <si>
    <t>Expenditure on long-lived assets</t>
  </si>
  <si>
    <t>Number of operating segments | Segment</t>
  </si>
  <si>
    <t>Malaysia [Member]</t>
  </si>
  <si>
    <t>United States [Member]</t>
  </si>
  <si>
    <t>Subsequent Events (Details)</t>
  </si>
  <si>
    <t>Mar. 31, 2017ha</t>
  </si>
  <si>
    <t>Dec. 11, 2017</t>
  </si>
  <si>
    <t>Subsequent Events (Textual)</t>
  </si>
  <si>
    <t>Real property located hectares | ha</t>
  </si>
  <si>
    <t>Letter of intent opportunity to acquire term</t>
  </si>
  <si>
    <t>30 years</t>
  </si>
  <si>
    <t>Received advances from a related third party | $</t>
  </si>
  <si>
    <t>Subsequent events [Member]</t>
  </si>
  <si>
    <t>Issued and outstanding capital stock percentage</t>
  </si>
  <si>
    <t>100.00%</t>
  </si>
</sst>
</file>

<file path=xl/styles.xml><?xml version="1.0" encoding="utf-8"?>
<styleSheet xmlns="http://schemas.openxmlformats.org/spreadsheetml/2006/main">
  <numFmts count="6">
    <numFmt formatCode="_(&quot;$ &quot;#,##0_);_(&quot;$ &quot;(#,##0)" numFmtId="164"/>
    <numFmt formatCode="_(&quot;$ &quot;#,##0.000_);_(&quot;$ &quot;(#,##0.000)" numFmtId="165"/>
    <numFmt formatCode="_(&quot;MYR &quot;#,##0_);_(&quot;MYR &quot;(#,##0)" numFmtId="166"/>
    <numFmt formatCode="_(&quot;$ &quot;#,##0.00_);_(&quot;$ &quot;(#,##0.00)" numFmtId="167"/>
    <numFmt formatCode="_(&quot;Fiscal &quot;#,##0_);_(&quot;Fisca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5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720802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29</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1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36</v>
      </c>
      <c r="B15" s="4" t="s">
        <v>166</v>
      </c>
    </row>
    <row r="16" spans="1:2">
      <c r="A16" s="4" t="s">
        <v>109</v>
      </c>
      <c r="B16" s="4" t="s">
        <v>167</v>
      </c>
    </row>
    <row r="17" spans="1:2">
      <c r="A17" s="4" t="s">
        <v>168</v>
      </c>
      <c r="B17"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13</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22</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25</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4"/>
  </cols>
  <sheetData>
    <row r="1" spans="1:4">
      <c r="A1" s="1" t="s">
        <v>24</v>
      </c>
      <c r="B1" s="2" t="s">
        <v>2</v>
      </c>
      <c r="C1" s="2" t="s">
        <v>25</v>
      </c>
      <c r="D1" s="2" t="s">
        <v>26</v>
      </c>
    </row>
    <row r="2" spans="1:4">
      <c r="A2" s="3" t="s">
        <v>27</v>
      </c>
    </row>
    <row r="3" spans="1:4">
      <c r="A3" s="4" t="s">
        <v>28</v>
      </c>
      <c r="B3" s="7" t="n">
        <v>24254</v>
      </c>
      <c r="C3" s="7" t="n">
        <v>9861</v>
      </c>
    </row>
    <row r="4" spans="1:4">
      <c r="A4" s="4" t="s">
        <v>29</v>
      </c>
      <c r="B4" s="5" t="n">
        <v>75950</v>
      </c>
      <c r="C4" s="5" t="n">
        <v>61883</v>
      </c>
    </row>
    <row r="5" spans="1:4">
      <c r="A5" s="4" t="s">
        <v>30</v>
      </c>
      <c r="B5" s="4" t="s">
        <v>31</v>
      </c>
      <c r="C5" s="5" t="n">
        <v>186372</v>
      </c>
    </row>
    <row r="6" spans="1:4">
      <c r="A6" s="4" t="s">
        <v>32</v>
      </c>
      <c r="B6" s="5" t="n">
        <v>100204</v>
      </c>
      <c r="C6" s="5" t="n">
        <v>258116</v>
      </c>
    </row>
    <row r="7" spans="1:4">
      <c r="A7" s="4" t="s">
        <v>33</v>
      </c>
      <c r="B7" s="5" t="n">
        <v>46343</v>
      </c>
      <c r="C7" s="5" t="n">
        <v>55711</v>
      </c>
    </row>
    <row r="8" spans="1:4">
      <c r="A8" s="4" t="s">
        <v>34</v>
      </c>
      <c r="B8" s="5" t="n">
        <v>146547</v>
      </c>
      <c r="C8" s="5" t="n">
        <v>313827</v>
      </c>
    </row>
    <row r="9" spans="1:4">
      <c r="A9" s="3" t="s">
        <v>35</v>
      </c>
    </row>
    <row r="10" spans="1:4">
      <c r="A10" s="4" t="s">
        <v>36</v>
      </c>
      <c r="B10" s="5" t="n">
        <v>95956</v>
      </c>
      <c r="C10" s="5" t="n">
        <v>136201</v>
      </c>
    </row>
    <row r="11" spans="1:4">
      <c r="A11" s="4" t="s">
        <v>37</v>
      </c>
      <c r="B11" s="5" t="n">
        <v>20000</v>
      </c>
      <c r="C11" s="5" t="n">
        <v>20000</v>
      </c>
    </row>
    <row r="12" spans="1:4">
      <c r="A12" s="4" t="s">
        <v>38</v>
      </c>
      <c r="B12" s="5" t="n">
        <v>6242</v>
      </c>
      <c r="C12" s="5" t="n">
        <v>8078</v>
      </c>
    </row>
    <row r="13" spans="1:4">
      <c r="A13" s="4" t="s">
        <v>39</v>
      </c>
      <c r="B13" s="5" t="n">
        <v>2191925</v>
      </c>
      <c r="C13" s="5" t="n">
        <v>2232387</v>
      </c>
    </row>
    <row r="14" spans="1:4">
      <c r="A14" s="4" t="s">
        <v>40</v>
      </c>
      <c r="B14" s="5" t="n">
        <v>253901</v>
      </c>
      <c r="C14" s="5" t="n">
        <v>127256</v>
      </c>
    </row>
    <row r="15" spans="1:4">
      <c r="A15" s="4" t="s">
        <v>41</v>
      </c>
      <c r="B15" s="5" t="n">
        <v>2568024</v>
      </c>
      <c r="C15" s="5" t="n">
        <v>2523922</v>
      </c>
    </row>
    <row r="16" spans="1:4">
      <c r="A16" s="4" t="s">
        <v>42</v>
      </c>
      <c r="B16" s="5" t="n">
        <v>2568024</v>
      </c>
      <c r="C16" s="5" t="n">
        <v>2523922</v>
      </c>
    </row>
    <row r="17" spans="1:4">
      <c r="A17" s="3" t="s">
        <v>43</v>
      </c>
    </row>
    <row r="18" spans="1:4">
      <c r="A18" s="4" t="s">
        <v>44</v>
      </c>
      <c r="B18" s="4" t="s">
        <v>31</v>
      </c>
      <c r="C18" s="4" t="s">
        <v>31</v>
      </c>
    </row>
    <row r="19" spans="1:4">
      <c r="A19" s="4" t="s">
        <v>45</v>
      </c>
      <c r="B19" s="5" t="n">
        <v>720802</v>
      </c>
      <c r="C19" s="5" t="n">
        <v>720802</v>
      </c>
    </row>
    <row r="20" spans="1:4">
      <c r="A20" s="4" t="s">
        <v>46</v>
      </c>
      <c r="B20" s="5" t="n">
        <v>-123774</v>
      </c>
      <c r="C20" s="5" t="n">
        <v>-163250</v>
      </c>
    </row>
    <row r="21" spans="1:4">
      <c r="A21" s="4" t="s">
        <v>47</v>
      </c>
      <c r="B21" s="5" t="n">
        <v>89667</v>
      </c>
      <c r="C21" s="5" t="n">
        <v>114945</v>
      </c>
    </row>
    <row r="22" spans="1:4">
      <c r="A22" s="4" t="s">
        <v>48</v>
      </c>
      <c r="B22" s="5" t="n">
        <v>-3108172</v>
      </c>
      <c r="C22" s="5" t="n">
        <v>-2882592</v>
      </c>
    </row>
    <row r="23" spans="1:4">
      <c r="A23" s="4" t="s">
        <v>49</v>
      </c>
      <c r="B23" s="5" t="n">
        <v>-2421477</v>
      </c>
      <c r="C23" s="5" t="n">
        <v>-2210095</v>
      </c>
    </row>
    <row r="24" spans="1:4">
      <c r="A24" s="4" t="s">
        <v>50</v>
      </c>
      <c r="B24" s="7" t="n">
        <v>146547</v>
      </c>
      <c r="C24" s="7" t="n">
        <v>313827</v>
      </c>
    </row>
    <row r="25" spans="1:4"/>
    <row r="26" spans="1:4">
      <c r="A26" s="4" t="s">
        <v>26</v>
      </c>
      <c r="B26" s="4" t="s">
        <v>51</v>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3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37</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5"/>
  </cols>
  <sheetData>
    <row r="1" spans="1:2">
      <c r="A1" s="1" t="s">
        <v>187</v>
      </c>
      <c r="B1" s="2" t="s">
        <v>1</v>
      </c>
    </row>
    <row r="2" spans="1:2">
      <c r="B2" s="2" t="s">
        <v>2</v>
      </c>
    </row>
    <row r="3" spans="1:2">
      <c r="A3" s="4" t="s">
        <v>188</v>
      </c>
    </row>
    <row r="4" spans="1:2">
      <c r="A4" s="3" t="s">
        <v>189</v>
      </c>
    </row>
    <row r="5" spans="1:2">
      <c r="A5" s="4" t="s">
        <v>190</v>
      </c>
      <c r="B5" s="4" t="s">
        <v>191</v>
      </c>
    </row>
    <row r="6" spans="1:2">
      <c r="A6" s="4" t="s">
        <v>192</v>
      </c>
    </row>
    <row r="7" spans="1:2">
      <c r="A7" s="3" t="s">
        <v>189</v>
      </c>
    </row>
    <row r="8" spans="1:2">
      <c r="A8" s="4" t="s">
        <v>190</v>
      </c>
      <c r="B8" s="4" t="s">
        <v>193</v>
      </c>
    </row>
    <row r="9" spans="1:2">
      <c r="A9" s="4" t="s">
        <v>194</v>
      </c>
    </row>
    <row r="10" spans="1:2">
      <c r="A10" s="3" t="s">
        <v>189</v>
      </c>
    </row>
    <row r="11" spans="1:2">
      <c r="A11" s="4" t="s">
        <v>190</v>
      </c>
      <c r="B11" s="4" t="s">
        <v>193</v>
      </c>
    </row>
    <row r="12" spans="1:2">
      <c r="A12" s="4" t="s">
        <v>195</v>
      </c>
    </row>
    <row r="13" spans="1:2">
      <c r="A13" s="3" t="s">
        <v>189</v>
      </c>
    </row>
    <row r="14" spans="1:2">
      <c r="A14" s="4" t="s">
        <v>190</v>
      </c>
      <c r="B14" s="4" t="s">
        <v>193</v>
      </c>
    </row>
    <row r="15" spans="1:2">
      <c r="A15" s="4" t="s">
        <v>196</v>
      </c>
    </row>
    <row r="16" spans="1:2">
      <c r="A16" s="3" t="s">
        <v>189</v>
      </c>
    </row>
    <row r="17" spans="1:2">
      <c r="A17" s="4" t="s">
        <v>197</v>
      </c>
      <c r="B17" s="4" t="s">
        <v>198</v>
      </c>
    </row>
    <row r="18" spans="1:2">
      <c r="A18" s="4" t="s">
        <v>199</v>
      </c>
    </row>
    <row r="19" spans="1:2">
      <c r="A19" s="3" t="s">
        <v>189</v>
      </c>
    </row>
    <row r="20" spans="1:2">
      <c r="A20" s="4" t="s">
        <v>190</v>
      </c>
      <c r="B20"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17"/>
  </cols>
  <sheetData>
    <row r="1" spans="1:5">
      <c r="A1" s="1" t="s">
        <v>200</v>
      </c>
      <c r="B1" s="2" t="s">
        <v>201</v>
      </c>
      <c r="C1" s="2" t="s">
        <v>1</v>
      </c>
    </row>
    <row r="2" spans="1:5">
      <c r="B2" s="2" t="s">
        <v>202</v>
      </c>
      <c r="C2" s="2" t="s">
        <v>203</v>
      </c>
      <c r="D2" s="2" t="s">
        <v>204</v>
      </c>
      <c r="E2" s="2" t="s">
        <v>205</v>
      </c>
    </row>
    <row r="3" spans="1:5">
      <c r="A3" s="3" t="s">
        <v>206</v>
      </c>
    </row>
    <row r="4" spans="1:5">
      <c r="A4" s="4" t="s">
        <v>207</v>
      </c>
      <c r="C4" s="4" t="s">
        <v>208</v>
      </c>
    </row>
    <row r="5" spans="1:5">
      <c r="A5" s="4" t="s">
        <v>209</v>
      </c>
      <c r="C5" s="7" t="n">
        <v>59224</v>
      </c>
      <c r="E5" s="9" t="n">
        <v>250000</v>
      </c>
    </row>
    <row r="6" spans="1:5">
      <c r="A6" s="4" t="s">
        <v>210</v>
      </c>
      <c r="C6" s="4" t="s">
        <v>31</v>
      </c>
      <c r="D6" s="4" t="s">
        <v>31</v>
      </c>
    </row>
    <row r="7" spans="1:5">
      <c r="A7" s="4" t="s">
        <v>211</v>
      </c>
      <c r="C7" s="7" t="n">
        <v>49281</v>
      </c>
      <c r="D7" s="4" t="s">
        <v>31</v>
      </c>
    </row>
    <row r="8" spans="1:5">
      <c r="A8" s="4" t="s">
        <v>212</v>
      </c>
      <c r="C8" s="5" t="n">
        <v>49006</v>
      </c>
    </row>
    <row r="9" spans="1:5">
      <c r="A9" s="4" t="s">
        <v>213</v>
      </c>
    </row>
    <row r="10" spans="1:5">
      <c r="A10" s="3" t="s">
        <v>206</v>
      </c>
    </row>
    <row r="11" spans="1:5">
      <c r="A11" s="4" t="s">
        <v>214</v>
      </c>
      <c r="B11" s="5" t="n">
        <v>600000</v>
      </c>
    </row>
    <row r="12" spans="1:5">
      <c r="A12" s="4" t="s">
        <v>215</v>
      </c>
      <c r="B12" s="5" t="n">
        <v>50000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16</v>
      </c>
      <c r="B1" s="2" t="s">
        <v>1</v>
      </c>
    </row>
    <row r="2" spans="1:3">
      <c r="B2" s="2" t="s">
        <v>2</v>
      </c>
      <c r="C2" s="2" t="s">
        <v>63</v>
      </c>
    </row>
    <row r="3" spans="1:3">
      <c r="A3" s="3" t="s">
        <v>217</v>
      </c>
    </row>
    <row r="4" spans="1:3">
      <c r="A4" s="4" t="s">
        <v>78</v>
      </c>
      <c r="B4" s="7" t="n">
        <v>-225580</v>
      </c>
      <c r="C4" s="7" t="n">
        <v>-23137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1"/>
    <col customWidth="1" max="2" min="2" width="80"/>
    <col customWidth="1" max="3" min="3" width="29"/>
    <col customWidth="1" max="4" min="4" width="17"/>
    <col customWidth="1" max="5" min="5" width="25"/>
    <col customWidth="1" max="6" min="6" width="21"/>
    <col customWidth="1" max="7" min="7" width="4"/>
    <col customWidth="1" max="8" min="8" width="17"/>
  </cols>
  <sheetData>
    <row r="1" spans="1:8">
      <c r="A1" s="1" t="s">
        <v>218</v>
      </c>
      <c r="B1" s="2" t="s">
        <v>1</v>
      </c>
      <c r="C1" s="2" t="s">
        <v>219</v>
      </c>
    </row>
    <row r="2" spans="1:8">
      <c r="B2" s="2" t="s">
        <v>220</v>
      </c>
      <c r="C2" s="2" t="s">
        <v>221</v>
      </c>
      <c r="D2" s="2" t="s">
        <v>222</v>
      </c>
      <c r="E2" s="2" t="s">
        <v>223</v>
      </c>
      <c r="F2" s="2" t="s">
        <v>224</v>
      </c>
      <c r="H2" s="2" t="s">
        <v>225</v>
      </c>
    </row>
    <row r="3" spans="1:8">
      <c r="A3" s="3" t="s">
        <v>226</v>
      </c>
    </row>
    <row r="4" spans="1:8">
      <c r="A4" s="4" t="s">
        <v>227</v>
      </c>
      <c r="C4" s="7" t="n">
        <v>614226</v>
      </c>
      <c r="D4" s="9" t="n">
        <v>2574000</v>
      </c>
    </row>
    <row r="5" spans="1:8">
      <c r="A5" s="4" t="s">
        <v>228</v>
      </c>
      <c r="B5" s="7" t="n">
        <v>20000</v>
      </c>
    </row>
    <row r="6" spans="1:8">
      <c r="A6" s="4" t="s">
        <v>229</v>
      </c>
      <c r="B6" s="5" t="n">
        <v>140000</v>
      </c>
    </row>
    <row r="7" spans="1:8">
      <c r="A7" s="4" t="s">
        <v>230</v>
      </c>
      <c r="B7" s="7" t="n">
        <v>1</v>
      </c>
    </row>
    <row r="8" spans="1:8">
      <c r="A8" s="4" t="s">
        <v>231</v>
      </c>
      <c r="B8" s="5" t="n">
        <v>5</v>
      </c>
      <c r="C8" s="5" t="n">
        <v>7</v>
      </c>
      <c r="E8" s="5" t="n">
        <v>5</v>
      </c>
    </row>
    <row r="9" spans="1:8">
      <c r="A9" s="4" t="s">
        <v>232</v>
      </c>
      <c r="B9" s="4" t="s">
        <v>233</v>
      </c>
    </row>
    <row r="10" spans="1:8">
      <c r="A10" s="4" t="s">
        <v>234</v>
      </c>
      <c r="C10" s="7" t="n">
        <v>413179</v>
      </c>
    </row>
    <row r="11" spans="1:8">
      <c r="A11" s="4" t="s">
        <v>235</v>
      </c>
      <c r="C11" s="7" t="n">
        <v>614226</v>
      </c>
    </row>
    <row r="12" spans="1:8">
      <c r="A12" s="4" t="s">
        <v>236</v>
      </c>
      <c r="E12" s="9" t="n">
        <v>800000</v>
      </c>
    </row>
    <row r="13" spans="1:8">
      <c r="A13" s="4" t="s">
        <v>30</v>
      </c>
      <c r="B13" s="4" t="s">
        <v>31</v>
      </c>
      <c r="F13" s="7" t="n">
        <v>186372</v>
      </c>
      <c r="G13" s="4" t="s">
        <v>26</v>
      </c>
    </row>
    <row r="14" spans="1:8">
      <c r="A14" s="4" t="s">
        <v>237</v>
      </c>
    </row>
    <row r="15" spans="1:8">
      <c r="A15" s="3" t="s">
        <v>226</v>
      </c>
    </row>
    <row r="16" spans="1:8">
      <c r="A16" s="4" t="s">
        <v>30</v>
      </c>
      <c r="B16" s="4" t="s">
        <v>31</v>
      </c>
      <c r="F16" s="7" t="n">
        <v>186372</v>
      </c>
      <c r="H16" s="9" t="n">
        <v>800000</v>
      </c>
    </row>
    <row r="17" spans="1:8">
      <c r="A17" s="4" t="s">
        <v>238</v>
      </c>
    </row>
    <row r="18" spans="1:8">
      <c r="A18" s="3" t="s">
        <v>226</v>
      </c>
    </row>
    <row r="19" spans="1:8">
      <c r="A19" s="4" t="s">
        <v>239</v>
      </c>
      <c r="B19" s="7" t="n">
        <v>26</v>
      </c>
    </row>
    <row r="20" spans="1:8">
      <c r="A20" s="4" t="s">
        <v>240</v>
      </c>
    </row>
    <row r="21" spans="1:8">
      <c r="A21" s="3" t="s">
        <v>226</v>
      </c>
    </row>
    <row r="22" spans="1:8">
      <c r="A22" s="4" t="s">
        <v>239</v>
      </c>
      <c r="B22" s="10" t="n">
        <v>24.5</v>
      </c>
    </row>
    <row r="23" spans="1:8"/>
    <row r="24" spans="1:8">
      <c r="A24" s="4" t="s">
        <v>26</v>
      </c>
      <c r="B24" s="4" t="s">
        <v>51</v>
      </c>
    </row>
  </sheetData>
  <mergeCells count="6">
    <mergeCell ref="A1:A2"/>
    <mergeCell ref="C1:D1"/>
    <mergeCell ref="F1:H1"/>
    <mergeCell ref="F2:G2"/>
    <mergeCell ref="A23:H23"/>
    <mergeCell ref="B24:H2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6"/>
    <col customWidth="1" max="2" min="2" width="34"/>
    <col customWidth="1" max="3" min="3" width="14"/>
    <col customWidth="1" max="4" min="4" width="4"/>
  </cols>
  <sheetData>
    <row r="1" spans="1:4">
      <c r="A1" s="1" t="s">
        <v>241</v>
      </c>
      <c r="B1" s="2" t="s">
        <v>2</v>
      </c>
      <c r="C1" s="2" t="s">
        <v>25</v>
      </c>
    </row>
    <row r="2" spans="1:4">
      <c r="A2" s="3" t="s">
        <v>189</v>
      </c>
    </row>
    <row r="3" spans="1:4">
      <c r="A3" s="4" t="s">
        <v>242</v>
      </c>
      <c r="B3" s="7" t="n">
        <v>173527</v>
      </c>
      <c r="C3" s="7" t="n">
        <v>168881</v>
      </c>
    </row>
    <row r="4" spans="1:4">
      <c r="A4" s="4" t="s">
        <v>243</v>
      </c>
      <c r="B4" s="5" t="n">
        <v>127184</v>
      </c>
      <c r="C4" s="5" t="n">
        <v>113170</v>
      </c>
    </row>
    <row r="5" spans="1:4">
      <c r="A5" s="4" t="s">
        <v>244</v>
      </c>
      <c r="B5" s="5" t="n">
        <v>46343</v>
      </c>
      <c r="C5" s="5" t="n">
        <v>55711</v>
      </c>
      <c r="D5" s="4" t="s">
        <v>26</v>
      </c>
    </row>
    <row r="6" spans="1:4">
      <c r="A6" s="4" t="s">
        <v>188</v>
      </c>
    </row>
    <row r="7" spans="1:4">
      <c r="A7" s="3" t="s">
        <v>189</v>
      </c>
    </row>
    <row r="8" spans="1:4">
      <c r="A8" s="4" t="s">
        <v>242</v>
      </c>
      <c r="B8" s="5" t="n">
        <v>98028</v>
      </c>
      <c r="C8" s="5" t="n">
        <v>96401</v>
      </c>
    </row>
    <row r="9" spans="1:4">
      <c r="A9" s="4" t="s">
        <v>243</v>
      </c>
      <c r="B9" s="5" t="n">
        <v>79264</v>
      </c>
      <c r="C9" s="5" t="n">
        <v>73128</v>
      </c>
    </row>
    <row r="10" spans="1:4">
      <c r="A10" s="4" t="s">
        <v>244</v>
      </c>
      <c r="B10" s="5" t="n">
        <v>18764</v>
      </c>
      <c r="C10" s="5" t="n">
        <v>23273</v>
      </c>
    </row>
    <row r="11" spans="1:4">
      <c r="A11" s="4" t="s">
        <v>192</v>
      </c>
    </row>
    <row r="12" spans="1:4">
      <c r="A12" s="3" t="s">
        <v>189</v>
      </c>
    </row>
    <row r="13" spans="1:4">
      <c r="A13" s="4" t="s">
        <v>242</v>
      </c>
      <c r="B13" s="5" t="n">
        <v>9361</v>
      </c>
      <c r="C13" s="5" t="n">
        <v>9205</v>
      </c>
    </row>
    <row r="14" spans="1:4">
      <c r="A14" s="4" t="s">
        <v>243</v>
      </c>
      <c r="B14" s="5" t="n">
        <v>8866</v>
      </c>
      <c r="C14" s="5" t="n">
        <v>8498</v>
      </c>
    </row>
    <row r="15" spans="1:4">
      <c r="A15" s="4" t="s">
        <v>244</v>
      </c>
      <c r="B15" s="5" t="n">
        <v>495</v>
      </c>
      <c r="C15" s="5" t="n">
        <v>707</v>
      </c>
    </row>
    <row r="16" spans="1:4">
      <c r="A16" s="4" t="s">
        <v>195</v>
      </c>
    </row>
    <row r="17" spans="1:4">
      <c r="A17" s="3" t="s">
        <v>189</v>
      </c>
    </row>
    <row r="18" spans="1:4">
      <c r="A18" s="4" t="s">
        <v>242</v>
      </c>
      <c r="B18" s="5" t="n">
        <v>12290</v>
      </c>
      <c r="C18" s="5" t="n">
        <v>12086</v>
      </c>
    </row>
    <row r="19" spans="1:4">
      <c r="A19" s="4" t="s">
        <v>243</v>
      </c>
      <c r="B19" s="5" t="n">
        <v>7440</v>
      </c>
      <c r="C19" s="5" t="n">
        <v>6596</v>
      </c>
    </row>
    <row r="20" spans="1:4">
      <c r="A20" s="4" t="s">
        <v>244</v>
      </c>
      <c r="B20" s="5" t="n">
        <v>4850</v>
      </c>
      <c r="C20" s="5" t="n">
        <v>5490</v>
      </c>
    </row>
    <row r="21" spans="1:4">
      <c r="A21" s="4" t="s">
        <v>194</v>
      </c>
    </row>
    <row r="22" spans="1:4">
      <c r="A22" s="3" t="s">
        <v>189</v>
      </c>
    </row>
    <row r="23" spans="1:4">
      <c r="A23" s="4" t="s">
        <v>242</v>
      </c>
      <c r="B23" s="5" t="n">
        <v>502</v>
      </c>
      <c r="C23" s="5" t="n">
        <v>494</v>
      </c>
    </row>
    <row r="24" spans="1:4">
      <c r="A24" s="4" t="s">
        <v>243</v>
      </c>
      <c r="B24" s="5" t="n">
        <v>502</v>
      </c>
      <c r="C24" s="5" t="n">
        <v>494</v>
      </c>
    </row>
    <row r="25" spans="1:4">
      <c r="A25" s="4" t="s">
        <v>244</v>
      </c>
      <c r="B25" s="4" t="s">
        <v>31</v>
      </c>
      <c r="C25" s="4" t="s">
        <v>31</v>
      </c>
    </row>
    <row r="26" spans="1:4">
      <c r="A26" s="4" t="s">
        <v>196</v>
      </c>
    </row>
    <row r="27" spans="1:4">
      <c r="A27" s="3" t="s">
        <v>189</v>
      </c>
    </row>
    <row r="28" spans="1:4">
      <c r="A28" s="4" t="s">
        <v>242</v>
      </c>
      <c r="B28" s="5" t="n">
        <v>13030</v>
      </c>
      <c r="C28" s="5" t="n">
        <v>12814</v>
      </c>
    </row>
    <row r="29" spans="1:4">
      <c r="A29" s="4" t="s">
        <v>243</v>
      </c>
      <c r="B29" s="5" t="n">
        <v>8687</v>
      </c>
      <c r="C29" s="5" t="n">
        <v>6712</v>
      </c>
    </row>
    <row r="30" spans="1:4">
      <c r="A30" s="4" t="s">
        <v>244</v>
      </c>
      <c r="B30" s="5" t="n">
        <v>4343</v>
      </c>
      <c r="C30" s="5" t="n">
        <v>6102</v>
      </c>
    </row>
    <row r="31" spans="1:4">
      <c r="A31" s="4" t="s">
        <v>245</v>
      </c>
    </row>
    <row r="32" spans="1:4">
      <c r="A32" s="3" t="s">
        <v>189</v>
      </c>
    </row>
    <row r="33" spans="1:4">
      <c r="A33" s="4" t="s">
        <v>242</v>
      </c>
      <c r="B33" s="5" t="n">
        <v>40316</v>
      </c>
      <c r="C33" s="5" t="n">
        <v>37881</v>
      </c>
    </row>
    <row r="34" spans="1:4">
      <c r="A34" s="4" t="s">
        <v>243</v>
      </c>
      <c r="B34" s="5" t="n">
        <v>22425</v>
      </c>
      <c r="C34" s="5" t="n">
        <v>17742</v>
      </c>
    </row>
    <row r="35" spans="1:4">
      <c r="A35" s="4" t="s">
        <v>244</v>
      </c>
      <c r="B35" s="7" t="n">
        <v>17891</v>
      </c>
      <c r="C35" s="7" t="n">
        <v>20139</v>
      </c>
    </row>
    <row r="36" spans="1:4"/>
    <row r="37" spans="1:4">
      <c r="A37" s="4" t="s">
        <v>26</v>
      </c>
      <c r="B37" s="4" t="s">
        <v>51</v>
      </c>
    </row>
  </sheetData>
  <mergeCells count="3">
    <mergeCell ref="C1:D1"/>
    <mergeCell ref="A36:D36"/>
    <mergeCell ref="B37:D3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46</v>
      </c>
      <c r="B1" s="2" t="s">
        <v>1</v>
      </c>
    </row>
    <row r="2" spans="1:3">
      <c r="B2" s="2" t="s">
        <v>2</v>
      </c>
      <c r="C2" s="2" t="s">
        <v>63</v>
      </c>
    </row>
    <row r="3" spans="1:3">
      <c r="A3" s="3" t="s">
        <v>247</v>
      </c>
    </row>
    <row r="4" spans="1:3">
      <c r="A4" s="4" t="s">
        <v>85</v>
      </c>
      <c r="B4" s="7" t="n">
        <v>12006</v>
      </c>
      <c r="C4" s="7" t="n">
        <v>93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34"/>
    <col customWidth="1" max="3" min="3" width="14"/>
    <col customWidth="1" max="4" min="4" width="4"/>
  </cols>
  <sheetData>
    <row r="1" spans="1:4">
      <c r="A1" s="1" t="s">
        <v>248</v>
      </c>
      <c r="B1" s="2" t="s">
        <v>2</v>
      </c>
      <c r="C1" s="2" t="s">
        <v>25</v>
      </c>
    </row>
    <row r="2" spans="1:4">
      <c r="A2" s="3" t="s">
        <v>125</v>
      </c>
    </row>
    <row r="3" spans="1:4">
      <c r="A3" s="4" t="s">
        <v>249</v>
      </c>
      <c r="B3" s="7" t="n">
        <v>1563</v>
      </c>
      <c r="C3" s="7" t="n">
        <v>2190</v>
      </c>
    </row>
    <row r="4" spans="1:4">
      <c r="A4" s="4" t="s">
        <v>250</v>
      </c>
      <c r="B4" s="5" t="n">
        <v>55617</v>
      </c>
      <c r="C4" s="5" t="n">
        <v>54693</v>
      </c>
    </row>
    <row r="5" spans="1:4">
      <c r="A5" s="4" t="s">
        <v>251</v>
      </c>
      <c r="B5" s="5" t="n">
        <v>18770</v>
      </c>
      <c r="C5" s="5" t="n">
        <v>5000</v>
      </c>
    </row>
    <row r="6" spans="1:4">
      <c r="A6" s="4" t="s">
        <v>252</v>
      </c>
      <c r="B6" s="7" t="n">
        <v>75950</v>
      </c>
      <c r="C6" s="7" t="n">
        <v>61883</v>
      </c>
      <c r="D6" s="4" t="s">
        <v>26</v>
      </c>
    </row>
    <row r="7" spans="1:4"/>
    <row r="8" spans="1:4">
      <c r="A8" s="4" t="s">
        <v>26</v>
      </c>
      <c r="B8" s="4" t="s">
        <v>51</v>
      </c>
    </row>
  </sheetData>
  <mergeCells count="3">
    <mergeCell ref="C1:D1"/>
    <mergeCell ref="A7:D7"/>
    <mergeCell ref="B8:D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40"/>
    <col customWidth="1" max="2" min="2" width="21"/>
    <col customWidth="1" max="3" min="3" width="17"/>
    <col customWidth="1" max="4" min="4" width="80"/>
    <col customWidth="1" max="5" min="5" width="80"/>
    <col customWidth="1" max="6" min="6" width="80"/>
    <col customWidth="1" max="7" min="7" width="80"/>
    <col customWidth="1" max="8" min="8" width="21"/>
    <col customWidth="1" max="9" min="9" width="17"/>
    <col customWidth="1" max="10" min="10" width="17"/>
    <col customWidth="1" max="11" min="11" width="21"/>
    <col customWidth="1" max="12" min="12" width="17"/>
    <col customWidth="1" max="13" min="13" width="17"/>
  </cols>
  <sheetData>
    <row r="1" spans="1:13">
      <c r="A1" s="1" t="s">
        <v>253</v>
      </c>
      <c r="B1" s="2" t="s">
        <v>254</v>
      </c>
      <c r="C1" s="2" t="s">
        <v>255</v>
      </c>
      <c r="D1" s="2" t="s">
        <v>256</v>
      </c>
      <c r="E1" s="2" t="s">
        <v>257</v>
      </c>
      <c r="F1" s="2" t="s">
        <v>258</v>
      </c>
      <c r="G1" s="2" t="s">
        <v>259</v>
      </c>
      <c r="H1" s="2" t="s">
        <v>260</v>
      </c>
      <c r="I1" s="2" t="s">
        <v>205</v>
      </c>
      <c r="J1" s="2" t="s">
        <v>205</v>
      </c>
      <c r="K1" s="2" t="s">
        <v>204</v>
      </c>
      <c r="L1" s="2" t="s">
        <v>261</v>
      </c>
      <c r="M1" s="2" t="s">
        <v>255</v>
      </c>
    </row>
    <row r="2" spans="1:13">
      <c r="A2" s="3" t="s">
        <v>262</v>
      </c>
    </row>
    <row r="3" spans="1:13">
      <c r="A3" s="4" t="s">
        <v>263</v>
      </c>
      <c r="B3" s="7" t="n">
        <v>606</v>
      </c>
      <c r="C3" s="9" t="n">
        <v>2600</v>
      </c>
      <c r="D3" s="7" t="n">
        <v>7522</v>
      </c>
      <c r="E3" s="9" t="n">
        <v>31752</v>
      </c>
      <c r="F3" s="7" t="n">
        <v>7364</v>
      </c>
      <c r="G3" s="9" t="n">
        <v>31086</v>
      </c>
    </row>
    <row r="4" spans="1:13">
      <c r="A4" s="4" t="s">
        <v>264</v>
      </c>
      <c r="B4" s="5" t="n">
        <v>1823</v>
      </c>
      <c r="C4" s="9" t="n">
        <v>7800</v>
      </c>
      <c r="H4" s="7" t="n">
        <v>7443</v>
      </c>
      <c r="I4" s="9" t="n">
        <v>31419</v>
      </c>
    </row>
    <row r="5" spans="1:13">
      <c r="A5" s="11" t="n">
        <v>2018</v>
      </c>
      <c r="B5" s="7" t="n">
        <v>616</v>
      </c>
      <c r="M5" s="9" t="n">
        <v>2600</v>
      </c>
    </row>
    <row r="6" spans="1:13">
      <c r="A6" s="4" t="s">
        <v>265</v>
      </c>
      <c r="D6" s="4" t="s">
        <v>266</v>
      </c>
      <c r="E6" s="4" t="s">
        <v>266</v>
      </c>
      <c r="F6" s="4" t="s">
        <v>266</v>
      </c>
      <c r="G6" s="4" t="s">
        <v>266</v>
      </c>
    </row>
    <row r="7" spans="1:13">
      <c r="A7" s="4" t="s">
        <v>267</v>
      </c>
      <c r="H7" s="5" t="n">
        <v>44658</v>
      </c>
      <c r="J7" s="9" t="n">
        <v>188513</v>
      </c>
    </row>
    <row r="8" spans="1:13">
      <c r="A8" s="4" t="s">
        <v>268</v>
      </c>
      <c r="H8" s="5" t="n">
        <v>178633</v>
      </c>
      <c r="I8" s="9" t="n">
        <v>754056</v>
      </c>
    </row>
    <row r="9" spans="1:13">
      <c r="A9" s="4" t="s">
        <v>269</v>
      </c>
      <c r="H9" s="7" t="n">
        <v>46158</v>
      </c>
      <c r="J9" s="9" t="n">
        <v>196697</v>
      </c>
      <c r="K9" s="7" t="n">
        <v>25179</v>
      </c>
      <c r="L9" s="9" t="n">
        <v>1038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10000000</v>
      </c>
      <c r="C4" s="5" t="n">
        <v>10000000</v>
      </c>
    </row>
    <row r="5" spans="1:3">
      <c r="A5" s="4" t="s">
        <v>56</v>
      </c>
      <c r="B5" s="4" t="s">
        <v>31</v>
      </c>
      <c r="C5" s="4" t="s">
        <v>31</v>
      </c>
    </row>
    <row r="6" spans="1:3">
      <c r="A6" s="4" t="s">
        <v>57</v>
      </c>
      <c r="B6" s="4" t="s">
        <v>31</v>
      </c>
      <c r="C6" s="4" t="s">
        <v>31</v>
      </c>
    </row>
    <row r="7" spans="1:3">
      <c r="A7" s="4" t="s">
        <v>58</v>
      </c>
      <c r="B7" s="8" t="n">
        <v>0.001</v>
      </c>
      <c r="C7" s="8" t="n">
        <v>0.001</v>
      </c>
    </row>
    <row r="8" spans="1:3">
      <c r="A8" s="4" t="s">
        <v>59</v>
      </c>
      <c r="B8" s="5" t="n">
        <v>4000000000</v>
      </c>
      <c r="C8" s="5" t="n">
        <v>4000000000</v>
      </c>
    </row>
    <row r="9" spans="1:3">
      <c r="A9" s="4" t="s">
        <v>60</v>
      </c>
      <c r="B9" s="5" t="n">
        <v>720802346</v>
      </c>
      <c r="C9" s="5" t="n">
        <v>720802346</v>
      </c>
    </row>
    <row r="10" spans="1:3">
      <c r="A10" s="4" t="s">
        <v>61</v>
      </c>
      <c r="B10" s="5" t="n">
        <v>720802346</v>
      </c>
      <c r="C10" s="5" t="n">
        <v>720802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4"/>
  </cols>
  <sheetData>
    <row r="1" spans="1:4">
      <c r="A1" s="1" t="s">
        <v>270</v>
      </c>
      <c r="B1" s="2" t="s">
        <v>2</v>
      </c>
      <c r="C1" s="2" t="s">
        <v>25</v>
      </c>
    </row>
    <row r="2" spans="1:4">
      <c r="A2" s="3" t="s">
        <v>271</v>
      </c>
    </row>
    <row r="3" spans="1:4">
      <c r="A3" s="4" t="s">
        <v>272</v>
      </c>
      <c r="B3" s="7" t="n">
        <v>2191925</v>
      </c>
      <c r="C3" s="7" t="n">
        <v>2232387</v>
      </c>
      <c r="D3" s="4" t="s">
        <v>26</v>
      </c>
    </row>
    <row r="4" spans="1:4">
      <c r="A4" s="4" t="s">
        <v>273</v>
      </c>
    </row>
    <row r="5" spans="1:4">
      <c r="A5" s="3" t="s">
        <v>271</v>
      </c>
    </row>
    <row r="6" spans="1:4">
      <c r="A6" s="4" t="s">
        <v>272</v>
      </c>
      <c r="B6" s="5" t="n">
        <v>1516258</v>
      </c>
      <c r="C6" s="5" t="n">
        <v>1574922</v>
      </c>
    </row>
    <row r="7" spans="1:4">
      <c r="A7" s="4" t="s">
        <v>274</v>
      </c>
    </row>
    <row r="8" spans="1:4">
      <c r="A8" s="3" t="s">
        <v>271</v>
      </c>
    </row>
    <row r="9" spans="1:4">
      <c r="A9" s="4" t="s">
        <v>272</v>
      </c>
      <c r="B9" s="7" t="n">
        <v>675667</v>
      </c>
      <c r="C9" s="7" t="n">
        <v>657465</v>
      </c>
    </row>
    <row r="10" spans="1:4"/>
    <row r="11" spans="1:4">
      <c r="A11" s="4" t="s">
        <v>26</v>
      </c>
      <c r="B11" s="4" t="s">
        <v>51</v>
      </c>
    </row>
  </sheetData>
  <mergeCells count="3">
    <mergeCell ref="C1:D1"/>
    <mergeCell ref="A10:D10"/>
    <mergeCell ref="B11:D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275</v>
      </c>
      <c r="B1" s="2" t="s">
        <v>1</v>
      </c>
    </row>
    <row r="2" spans="1:5">
      <c r="B2" s="2" t="s">
        <v>260</v>
      </c>
      <c r="C2" s="2" t="s">
        <v>205</v>
      </c>
      <c r="D2" s="2" t="s">
        <v>204</v>
      </c>
      <c r="E2" s="2" t="s">
        <v>261</v>
      </c>
    </row>
    <row r="3" spans="1:5">
      <c r="A3" s="3" t="s">
        <v>276</v>
      </c>
    </row>
    <row r="4" spans="1:5">
      <c r="A4" s="4" t="s">
        <v>88</v>
      </c>
      <c r="B4" s="7" t="n">
        <v>63372</v>
      </c>
      <c r="C4" s="9" t="n">
        <v>270000</v>
      </c>
      <c r="D4" s="7" t="n">
        <v>33206</v>
      </c>
      <c r="E4" s="9" t="n">
        <v>135000</v>
      </c>
    </row>
    <row r="5" spans="1:5">
      <c r="A5" s="4" t="s">
        <v>277</v>
      </c>
    </row>
    <row r="6" spans="1:5">
      <c r="A6" s="3" t="s">
        <v>276</v>
      </c>
    </row>
    <row r="7" spans="1:5">
      <c r="A7" s="4" t="s">
        <v>88</v>
      </c>
      <c r="B7" s="5" t="n">
        <v>21123</v>
      </c>
      <c r="C7" s="5" t="n">
        <v>90000</v>
      </c>
      <c r="D7" s="5" t="n">
        <v>7306</v>
      </c>
      <c r="E7" s="5" t="n">
        <v>30000</v>
      </c>
    </row>
    <row r="8" spans="1:5">
      <c r="A8" s="4" t="s">
        <v>278</v>
      </c>
    </row>
    <row r="9" spans="1:5">
      <c r="A9" s="3" t="s">
        <v>276</v>
      </c>
    </row>
    <row r="10" spans="1:5">
      <c r="A10" s="4" t="s">
        <v>88</v>
      </c>
      <c r="B10" s="5" t="n">
        <v>14083</v>
      </c>
      <c r="C10" s="5" t="n">
        <v>60000</v>
      </c>
      <c r="D10" s="5" t="n">
        <v>9908</v>
      </c>
      <c r="E10" s="5" t="n">
        <v>40000</v>
      </c>
    </row>
    <row r="11" spans="1:5">
      <c r="A11" s="4" t="s">
        <v>279</v>
      </c>
    </row>
    <row r="12" spans="1:5">
      <c r="A12" s="3" t="s">
        <v>276</v>
      </c>
    </row>
    <row r="13" spans="1:5">
      <c r="A13" s="4" t="s">
        <v>88</v>
      </c>
      <c r="B13" s="5" t="n">
        <v>14083</v>
      </c>
      <c r="C13" s="5" t="n">
        <v>60000</v>
      </c>
      <c r="D13" s="5" t="n">
        <v>11121</v>
      </c>
      <c r="E13" s="5" t="n">
        <v>45000</v>
      </c>
    </row>
    <row r="14" spans="1:5">
      <c r="A14" s="4" t="s">
        <v>280</v>
      </c>
    </row>
    <row r="15" spans="1:5">
      <c r="A15" s="3" t="s">
        <v>276</v>
      </c>
    </row>
    <row r="16" spans="1:5">
      <c r="A16" s="4" t="s">
        <v>88</v>
      </c>
      <c r="B16" s="4" t="s">
        <v>31</v>
      </c>
      <c r="C16" s="4" t="s">
        <v>31</v>
      </c>
      <c r="D16" s="5" t="n">
        <v>4870</v>
      </c>
      <c r="E16" s="5" t="n">
        <v>20000</v>
      </c>
    </row>
    <row r="17" spans="1:5">
      <c r="A17" s="4" t="s">
        <v>281</v>
      </c>
    </row>
    <row r="18" spans="1:5">
      <c r="A18" s="3" t="s">
        <v>276</v>
      </c>
    </row>
    <row r="19" spans="1:5">
      <c r="A19" s="4" t="s">
        <v>88</v>
      </c>
      <c r="B19" s="7" t="n">
        <v>14083</v>
      </c>
      <c r="C19" s="9" t="n">
        <v>60000</v>
      </c>
      <c r="D19" s="4" t="s">
        <v>31</v>
      </c>
      <c r="E19" s="4" t="s">
        <v>31</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21"/>
    <col customWidth="1" max="3" min="3" width="17"/>
    <col customWidth="1" max="4" min="4" width="21"/>
    <col customWidth="1" max="5" min="5" width="21"/>
    <col customWidth="1" max="6" min="6" width="21"/>
  </cols>
  <sheetData>
    <row r="1" spans="1:6">
      <c r="A1" s="1" t="s">
        <v>282</v>
      </c>
      <c r="B1" s="2" t="s">
        <v>1</v>
      </c>
      <c r="E1" s="2" t="s">
        <v>219</v>
      </c>
    </row>
    <row r="2" spans="1:6">
      <c r="B2" s="2" t="s">
        <v>260</v>
      </c>
      <c r="C2" s="2" t="s">
        <v>205</v>
      </c>
      <c r="D2" s="2" t="s">
        <v>204</v>
      </c>
      <c r="E2" s="2" t="s">
        <v>224</v>
      </c>
      <c r="F2" s="2" t="s">
        <v>283</v>
      </c>
    </row>
    <row r="3" spans="1:6">
      <c r="A3" s="3" t="s">
        <v>284</v>
      </c>
    </row>
    <row r="4" spans="1:6">
      <c r="A4" s="4" t="s">
        <v>285</v>
      </c>
      <c r="B4" s="7" t="n">
        <v>-352</v>
      </c>
      <c r="D4" s="7" t="n">
        <v>-364</v>
      </c>
    </row>
    <row r="5" spans="1:6">
      <c r="A5" s="4" t="s">
        <v>286</v>
      </c>
      <c r="F5" s="7" t="n">
        <v>614226</v>
      </c>
    </row>
    <row r="6" spans="1:6">
      <c r="A6" s="4" t="s">
        <v>287</v>
      </c>
      <c r="B6" s="4" t="s">
        <v>288</v>
      </c>
      <c r="C6" s="4" t="s">
        <v>288</v>
      </c>
      <c r="D6" s="4" t="s">
        <v>289</v>
      </c>
    </row>
    <row r="7" spans="1:6">
      <c r="A7" s="4" t="s">
        <v>290</v>
      </c>
      <c r="B7" s="7" t="n">
        <v>27404</v>
      </c>
      <c r="D7" s="7" t="n">
        <v>22633</v>
      </c>
    </row>
    <row r="8" spans="1:6">
      <c r="A8" s="4" t="s">
        <v>291</v>
      </c>
      <c r="E8" s="7" t="n">
        <v>678991</v>
      </c>
    </row>
    <row r="9" spans="1:6">
      <c r="A9" s="4" t="s">
        <v>100</v>
      </c>
      <c r="B9" s="5" t="n">
        <v>-132146</v>
      </c>
      <c r="D9" s="5" t="n">
        <v>-20400</v>
      </c>
    </row>
    <row r="10" spans="1:6">
      <c r="A10" s="4" t="s">
        <v>101</v>
      </c>
      <c r="B10" s="5" t="n">
        <v>126645</v>
      </c>
      <c r="D10" s="4" t="s">
        <v>31</v>
      </c>
    </row>
    <row r="11" spans="1:6">
      <c r="A11" s="4" t="s">
        <v>292</v>
      </c>
      <c r="E11" s="5" t="n">
        <v>127156</v>
      </c>
    </row>
    <row r="12" spans="1:6">
      <c r="A12" s="4" t="s">
        <v>273</v>
      </c>
    </row>
    <row r="13" spans="1:6">
      <c r="A13" s="3" t="s">
        <v>284</v>
      </c>
    </row>
    <row r="14" spans="1:6">
      <c r="A14" s="4" t="s">
        <v>285</v>
      </c>
      <c r="B14" s="5" t="n">
        <v>355</v>
      </c>
      <c r="C14" s="9" t="n">
        <v>1500</v>
      </c>
    </row>
    <row r="15" spans="1:6">
      <c r="A15" s="4" t="s">
        <v>286</v>
      </c>
      <c r="B15" s="7" t="n">
        <v>11721</v>
      </c>
      <c r="D15" s="4" t="s">
        <v>31</v>
      </c>
    </row>
    <row r="16" spans="1:6">
      <c r="A16" s="4" t="s">
        <v>292</v>
      </c>
      <c r="E16" s="7" t="n">
        <v>893748</v>
      </c>
      <c r="F16" s="7" t="n">
        <v>39601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93</v>
      </c>
      <c r="B1" s="2" t="s">
        <v>294</v>
      </c>
      <c r="C1" s="2" t="s">
        <v>2</v>
      </c>
      <c r="D1" s="2" t="s">
        <v>295</v>
      </c>
      <c r="E1" s="2" t="s">
        <v>25</v>
      </c>
    </row>
    <row r="2" spans="1:5">
      <c r="A2" s="3" t="s">
        <v>296</v>
      </c>
    </row>
    <row r="3" spans="1:5">
      <c r="A3" s="4" t="s">
        <v>59</v>
      </c>
      <c r="C3" s="5" t="n">
        <v>4000000000</v>
      </c>
      <c r="E3" s="5" t="n">
        <v>4000000000</v>
      </c>
    </row>
    <row r="4" spans="1:5">
      <c r="A4" s="4" t="s">
        <v>58</v>
      </c>
      <c r="C4" s="8" t="n">
        <v>0.001</v>
      </c>
      <c r="E4" s="8" t="n">
        <v>0.001</v>
      </c>
    </row>
    <row r="5" spans="1:5">
      <c r="A5" s="4" t="s">
        <v>60</v>
      </c>
      <c r="C5" s="5" t="n">
        <v>720802346</v>
      </c>
      <c r="E5" s="5" t="n">
        <v>720802346</v>
      </c>
    </row>
    <row r="6" spans="1:5">
      <c r="A6" s="4" t="s">
        <v>61</v>
      </c>
      <c r="C6" s="5" t="n">
        <v>720802346</v>
      </c>
      <c r="E6" s="5" t="n">
        <v>720802346</v>
      </c>
    </row>
    <row r="7" spans="1:5">
      <c r="A7" s="4" t="s">
        <v>54</v>
      </c>
      <c r="C7" s="8" t="n">
        <v>0.001</v>
      </c>
      <c r="E7" s="8" t="n">
        <v>0.001</v>
      </c>
    </row>
    <row r="8" spans="1:5">
      <c r="A8" s="4" t="s">
        <v>55</v>
      </c>
      <c r="C8" s="5" t="n">
        <v>10000000</v>
      </c>
      <c r="E8" s="5" t="n">
        <v>10000000</v>
      </c>
    </row>
    <row r="9" spans="1:5">
      <c r="A9" s="4" t="s">
        <v>297</v>
      </c>
    </row>
    <row r="10" spans="1:5">
      <c r="A10" s="3" t="s">
        <v>296</v>
      </c>
    </row>
    <row r="11" spans="1:5">
      <c r="A11" s="4" t="s">
        <v>298</v>
      </c>
      <c r="B11" s="5" t="n">
        <v>120000000</v>
      </c>
    </row>
    <row r="12" spans="1:5">
      <c r="A12" s="4" t="s">
        <v>299</v>
      </c>
      <c r="B12" s="7" t="n">
        <v>220000</v>
      </c>
    </row>
    <row r="13" spans="1:5">
      <c r="A13" s="4" t="s">
        <v>58</v>
      </c>
      <c r="B13" s="8" t="n">
        <v>0.001</v>
      </c>
    </row>
    <row r="14" spans="1:5">
      <c r="A14" s="4" t="s">
        <v>300</v>
      </c>
    </row>
    <row r="15" spans="1:5">
      <c r="A15" s="3" t="s">
        <v>296</v>
      </c>
    </row>
    <row r="16" spans="1:5">
      <c r="A16" s="4" t="s">
        <v>298</v>
      </c>
      <c r="B16" s="5" t="n">
        <v>100000000</v>
      </c>
    </row>
    <row r="17" spans="1:5">
      <c r="A17" s="4" t="s">
        <v>299</v>
      </c>
      <c r="B17" s="7" t="n">
        <v>220000</v>
      </c>
    </row>
    <row r="18" spans="1:5">
      <c r="A18" s="4" t="s">
        <v>58</v>
      </c>
      <c r="B18" s="8" t="n">
        <v>0.001</v>
      </c>
    </row>
    <row r="19" spans="1:5">
      <c r="A19" s="4" t="s">
        <v>301</v>
      </c>
    </row>
    <row r="20" spans="1:5">
      <c r="A20" s="3" t="s">
        <v>296</v>
      </c>
    </row>
    <row r="21" spans="1:5">
      <c r="A21" s="4" t="s">
        <v>302</v>
      </c>
      <c r="C21" s="5" t="n">
        <v>802346</v>
      </c>
      <c r="D21" s="5" t="n">
        <v>5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3"/>
    <col customWidth="1" max="2" min="2" width="34"/>
    <col customWidth="1" max="3" min="3" width="28"/>
    <col customWidth="1" max="4" min="4" width="21"/>
    <col customWidth="1" max="5" min="5" width="4"/>
  </cols>
  <sheetData>
    <row r="1" spans="1:5">
      <c r="A1" s="1" t="s">
        <v>303</v>
      </c>
      <c r="B1" s="2" t="s">
        <v>1</v>
      </c>
    </row>
    <row r="2" spans="1:5">
      <c r="B2" s="2" t="s">
        <v>260</v>
      </c>
      <c r="C2" s="2" t="s">
        <v>304</v>
      </c>
      <c r="D2" s="2" t="s">
        <v>224</v>
      </c>
      <c r="E2" s="2" t="s">
        <v>26</v>
      </c>
    </row>
    <row r="3" spans="1:5">
      <c r="A3" s="3" t="s">
        <v>305</v>
      </c>
    </row>
    <row r="4" spans="1:5">
      <c r="A4" s="4" t="s">
        <v>65</v>
      </c>
      <c r="B4" s="7" t="n">
        <v>49281</v>
      </c>
      <c r="C4" s="4" t="s">
        <v>31</v>
      </c>
    </row>
    <row r="5" spans="1:5">
      <c r="A5" s="4" t="s">
        <v>306</v>
      </c>
      <c r="B5" s="5" t="n">
        <v>12006</v>
      </c>
      <c r="C5" s="5" t="n">
        <v>9376</v>
      </c>
    </row>
    <row r="6" spans="1:5">
      <c r="A6" s="4" t="s">
        <v>307</v>
      </c>
      <c r="B6" s="5" t="n">
        <v>-186455</v>
      </c>
      <c r="C6" s="5" t="n">
        <v>-204851</v>
      </c>
    </row>
    <row r="7" spans="1:5">
      <c r="A7" s="4" t="s">
        <v>308</v>
      </c>
      <c r="B7" s="5" t="n">
        <v>-39125</v>
      </c>
      <c r="C7" s="5" t="n">
        <v>-26526</v>
      </c>
    </row>
    <row r="8" spans="1:5">
      <c r="A8" s="4" t="s">
        <v>309</v>
      </c>
      <c r="B8" s="5" t="n">
        <v>146547</v>
      </c>
      <c r="C8" s="5" t="n">
        <v>414716</v>
      </c>
      <c r="D8" s="7" t="n">
        <v>313827</v>
      </c>
    </row>
    <row r="9" spans="1:5">
      <c r="A9" s="4" t="s">
        <v>310</v>
      </c>
      <c r="B9" s="5" t="n">
        <v>1797</v>
      </c>
      <c r="C9" s="7" t="n">
        <v>23185</v>
      </c>
    </row>
    <row r="10" spans="1:5">
      <c r="A10" s="4" t="s">
        <v>311</v>
      </c>
      <c r="C10" s="5" t="n">
        <v>1</v>
      </c>
    </row>
    <row r="11" spans="1:5">
      <c r="A11" s="4" t="s">
        <v>312</v>
      </c>
    </row>
    <row r="12" spans="1:5">
      <c r="A12" s="3" t="s">
        <v>305</v>
      </c>
    </row>
    <row r="13" spans="1:5">
      <c r="A13" s="4" t="s">
        <v>65</v>
      </c>
      <c r="B13" s="5" t="n">
        <v>49281</v>
      </c>
      <c r="C13" s="4" t="s">
        <v>31</v>
      </c>
    </row>
    <row r="14" spans="1:5">
      <c r="A14" s="4" t="s">
        <v>306</v>
      </c>
      <c r="B14" s="5" t="n">
        <v>12006</v>
      </c>
      <c r="C14" s="5" t="n">
        <v>9376</v>
      </c>
    </row>
    <row r="15" spans="1:5">
      <c r="A15" s="4" t="s">
        <v>307</v>
      </c>
      <c r="B15" s="5" t="n">
        <v>-68800</v>
      </c>
      <c r="C15" s="5" t="n">
        <v>-103866</v>
      </c>
    </row>
    <row r="16" spans="1:5">
      <c r="A16" s="4" t="s">
        <v>308</v>
      </c>
      <c r="B16" s="5" t="n">
        <v>-27404</v>
      </c>
      <c r="C16" s="5" t="n">
        <v>-22633</v>
      </c>
    </row>
    <row r="17" spans="1:5">
      <c r="A17" s="4" t="s">
        <v>309</v>
      </c>
      <c r="B17" s="5" t="n">
        <v>127700</v>
      </c>
      <c r="C17" s="5" t="n">
        <v>285768</v>
      </c>
    </row>
    <row r="18" spans="1:5">
      <c r="A18" s="4" t="s">
        <v>310</v>
      </c>
      <c r="B18" s="5" t="n">
        <v>1797</v>
      </c>
      <c r="C18" s="5" t="n">
        <v>23185</v>
      </c>
    </row>
    <row r="19" spans="1:5">
      <c r="A19" s="4" t="s">
        <v>313</v>
      </c>
    </row>
    <row r="20" spans="1:5">
      <c r="A20" s="3" t="s">
        <v>305</v>
      </c>
    </row>
    <row r="21" spans="1:5">
      <c r="A21" s="4" t="s">
        <v>65</v>
      </c>
      <c r="B21" s="4" t="s">
        <v>31</v>
      </c>
      <c r="C21" s="4" t="s">
        <v>31</v>
      </c>
    </row>
    <row r="22" spans="1:5">
      <c r="A22" s="4" t="s">
        <v>306</v>
      </c>
      <c r="B22" s="4" t="s">
        <v>31</v>
      </c>
      <c r="C22" s="4" t="s">
        <v>31</v>
      </c>
    </row>
    <row r="23" spans="1:5">
      <c r="A23" s="4" t="s">
        <v>307</v>
      </c>
      <c r="B23" s="5" t="n">
        <v>-117655</v>
      </c>
      <c r="C23" s="5" t="n">
        <v>-100985</v>
      </c>
    </row>
    <row r="24" spans="1:5">
      <c r="A24" s="4" t="s">
        <v>308</v>
      </c>
      <c r="B24" s="5" t="n">
        <v>-11721</v>
      </c>
      <c r="C24" s="5" t="n">
        <v>-3893</v>
      </c>
    </row>
    <row r="25" spans="1:5">
      <c r="A25" s="4" t="s">
        <v>309</v>
      </c>
      <c r="B25" s="5" t="n">
        <v>18847</v>
      </c>
      <c r="C25" s="5" t="n">
        <v>128948</v>
      </c>
    </row>
    <row r="26" spans="1:5">
      <c r="A26" s="4" t="s">
        <v>310</v>
      </c>
      <c r="B26" s="4" t="s">
        <v>31</v>
      </c>
      <c r="C26" s="4" t="s">
        <v>31</v>
      </c>
    </row>
    <row r="27" spans="1:5"/>
    <row r="28" spans="1:5">
      <c r="A28" s="4" t="s">
        <v>26</v>
      </c>
      <c r="B28" s="4" t="s">
        <v>51</v>
      </c>
    </row>
  </sheetData>
  <mergeCells count="29">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E27"/>
    <mergeCell ref="B28:E2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9"/>
    <col customWidth="1" max="2" min="2" width="16"/>
    <col customWidth="1" max="3" min="3" width="21"/>
    <col customWidth="1" max="4" min="4" width="17"/>
    <col customWidth="1" max="5" min="5" width="21"/>
    <col customWidth="1" max="6" min="6" width="17"/>
    <col customWidth="1" max="7" min="7" width="14"/>
  </cols>
  <sheetData>
    <row r="1" spans="1:7">
      <c r="A1" s="1" t="s">
        <v>314</v>
      </c>
      <c r="B1" s="2" t="s">
        <v>201</v>
      </c>
      <c r="C1" s="2" t="s">
        <v>1</v>
      </c>
    </row>
    <row r="2" spans="1:7">
      <c r="B2" s="2" t="s">
        <v>315</v>
      </c>
      <c r="C2" s="2" t="s">
        <v>260</v>
      </c>
      <c r="D2" s="2" t="s">
        <v>205</v>
      </c>
      <c r="E2" s="2" t="s">
        <v>204</v>
      </c>
      <c r="F2" s="2" t="s">
        <v>261</v>
      </c>
      <c r="G2" s="2" t="s">
        <v>316</v>
      </c>
    </row>
    <row r="3" spans="1:7">
      <c r="A3" s="3" t="s">
        <v>317</v>
      </c>
    </row>
    <row r="4" spans="1:7">
      <c r="A4" s="4" t="s">
        <v>88</v>
      </c>
      <c r="C4" s="7" t="n">
        <v>63372</v>
      </c>
      <c r="D4" s="9" t="n">
        <v>270000</v>
      </c>
      <c r="E4" s="7" t="n">
        <v>33206</v>
      </c>
      <c r="F4" s="9" t="n">
        <v>135000</v>
      </c>
    </row>
    <row r="5" spans="1:7">
      <c r="A5" s="4" t="s">
        <v>318</v>
      </c>
      <c r="B5" s="12" t="n">
        <v>6.0701</v>
      </c>
    </row>
    <row r="6" spans="1:7">
      <c r="A6" s="4" t="s">
        <v>319</v>
      </c>
      <c r="B6" s="4" t="s">
        <v>320</v>
      </c>
    </row>
    <row r="7" spans="1:7">
      <c r="A7" s="4" t="s">
        <v>321</v>
      </c>
      <c r="C7" s="5" t="n">
        <v>5873</v>
      </c>
    </row>
    <row r="8" spans="1:7">
      <c r="A8" s="4" t="s">
        <v>273</v>
      </c>
    </row>
    <row r="9" spans="1:7">
      <c r="A9" s="3" t="s">
        <v>317</v>
      </c>
    </row>
    <row r="10" spans="1:7">
      <c r="A10" s="4" t="s">
        <v>88</v>
      </c>
      <c r="C10" s="7" t="n">
        <v>63372</v>
      </c>
      <c r="D10" s="9" t="n">
        <v>180000</v>
      </c>
    </row>
    <row r="11" spans="1:7">
      <c r="A11" s="4" t="s">
        <v>322</v>
      </c>
    </row>
    <row r="12" spans="1:7">
      <c r="A12" s="3" t="s">
        <v>317</v>
      </c>
    </row>
    <row r="13" spans="1:7">
      <c r="A13" s="4" t="s">
        <v>323</v>
      </c>
      <c r="G13" s="4" t="s">
        <v>324</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9281</v>
      </c>
      <c r="C4" s="4" t="s">
        <v>31</v>
      </c>
    </row>
    <row r="5" spans="1:3">
      <c r="A5" s="3" t="s">
        <v>66</v>
      </c>
    </row>
    <row r="6" spans="1:3">
      <c r="A6" s="4" t="s">
        <v>67</v>
      </c>
      <c r="B6" s="5" t="n">
        <v>65546</v>
      </c>
      <c r="C6" s="5" t="n">
        <v>53040</v>
      </c>
    </row>
    <row r="7" spans="1:3">
      <c r="A7" s="4" t="s">
        <v>68</v>
      </c>
      <c r="B7" s="5" t="n">
        <v>170190</v>
      </c>
      <c r="C7" s="5" t="n">
        <v>151811</v>
      </c>
    </row>
    <row r="8" spans="1:3">
      <c r="A8" s="4" t="s">
        <v>69</v>
      </c>
      <c r="B8" s="5" t="n">
        <v>235736</v>
      </c>
      <c r="C8" s="5" t="n">
        <v>204851</v>
      </c>
    </row>
    <row r="9" spans="1:3">
      <c r="A9" s="4" t="s">
        <v>70</v>
      </c>
      <c r="B9" s="5" t="n">
        <v>-186455</v>
      </c>
      <c r="C9" s="5" t="n">
        <v>-204851</v>
      </c>
    </row>
    <row r="10" spans="1:3">
      <c r="A10" s="4" t="s">
        <v>71</v>
      </c>
      <c r="B10" s="5" t="n">
        <v>-39125</v>
      </c>
      <c r="C10" s="5" t="n">
        <v>-26526</v>
      </c>
    </row>
    <row r="11" spans="1:3">
      <c r="A11" s="4" t="s">
        <v>72</v>
      </c>
      <c r="B11" s="5" t="n">
        <v>-225580</v>
      </c>
      <c r="C11" s="5" t="n">
        <v>-231377</v>
      </c>
    </row>
    <row r="12" spans="1:3">
      <c r="A12" s="4" t="s">
        <v>73</v>
      </c>
      <c r="B12" s="4" t="s">
        <v>31</v>
      </c>
      <c r="C12" s="4" t="s">
        <v>31</v>
      </c>
    </row>
    <row r="13" spans="1:3">
      <c r="A13" s="4" t="s">
        <v>74</v>
      </c>
      <c r="B13" s="7" t="n">
        <v>-225580</v>
      </c>
      <c r="C13" s="7" t="n">
        <v>-231377</v>
      </c>
    </row>
    <row r="14" spans="1:3">
      <c r="A14" s="4" t="s">
        <v>75</v>
      </c>
      <c r="B14" s="7" t="n">
        <v>0</v>
      </c>
      <c r="C14" s="7" t="n">
        <v>0</v>
      </c>
    </row>
    <row r="15" spans="1:3">
      <c r="A15" s="4" t="s">
        <v>76</v>
      </c>
      <c r="B15" s="5" t="n">
        <v>720802346</v>
      </c>
      <c r="C15" s="5" t="n">
        <v>720802346</v>
      </c>
    </row>
    <row r="16" spans="1:3">
      <c r="A16" s="3" t="s">
        <v>77</v>
      </c>
    </row>
    <row r="17" spans="1:3">
      <c r="A17" s="4" t="s">
        <v>78</v>
      </c>
      <c r="B17" s="7" t="n">
        <v>-225580</v>
      </c>
      <c r="C17" s="7" t="n">
        <v>-231377</v>
      </c>
    </row>
    <row r="18" spans="1:3">
      <c r="A18" s="4" t="s">
        <v>79</v>
      </c>
      <c r="B18" s="5" t="n">
        <v>-25278</v>
      </c>
      <c r="C18" s="5" t="n">
        <v>-20161</v>
      </c>
    </row>
    <row r="19" spans="1:3">
      <c r="A19" s="4" t="s">
        <v>80</v>
      </c>
      <c r="B19" s="7" t="n">
        <v>-250858</v>
      </c>
      <c r="C19" s="7" t="n">
        <v>-2515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3</v>
      </c>
    </row>
    <row r="3" spans="1:3">
      <c r="A3" s="3" t="s">
        <v>82</v>
      </c>
    </row>
    <row r="4" spans="1:3">
      <c r="A4" s="4" t="s">
        <v>83</v>
      </c>
      <c r="B4" s="7" t="n">
        <v>-225580</v>
      </c>
      <c r="C4" s="7" t="n">
        <v>-231377</v>
      </c>
    </row>
    <row r="5" spans="1:3">
      <c r="A5" s="3" t="s">
        <v>84</v>
      </c>
    </row>
    <row r="6" spans="1:3">
      <c r="A6" s="4" t="s">
        <v>85</v>
      </c>
      <c r="B6" s="5" t="n">
        <v>12006</v>
      </c>
      <c r="C6" s="5" t="n">
        <v>9376</v>
      </c>
    </row>
    <row r="7" spans="1:3">
      <c r="A7" s="4" t="s">
        <v>86</v>
      </c>
      <c r="B7" s="5" t="n">
        <v>352</v>
      </c>
      <c r="C7" s="5" t="n">
        <v>364</v>
      </c>
    </row>
    <row r="8" spans="1:3">
      <c r="A8" s="4" t="s">
        <v>87</v>
      </c>
      <c r="B8" s="5" t="n">
        <v>39125</v>
      </c>
      <c r="C8" s="5" t="n">
        <v>26526</v>
      </c>
    </row>
    <row r="9" spans="1:3">
      <c r="A9" s="4" t="s">
        <v>88</v>
      </c>
      <c r="B9" s="5" t="n">
        <v>63372</v>
      </c>
      <c r="C9" s="5" t="n">
        <v>33206</v>
      </c>
    </row>
    <row r="10" spans="1:3">
      <c r="A10" s="3" t="s">
        <v>89</v>
      </c>
    </row>
    <row r="11" spans="1:3">
      <c r="A11" s="4" t="s">
        <v>90</v>
      </c>
      <c r="B11" s="5" t="n">
        <v>-13112</v>
      </c>
      <c r="C11" s="5" t="n">
        <v>-54124</v>
      </c>
    </row>
    <row r="12" spans="1:3">
      <c r="A12" s="4" t="s">
        <v>91</v>
      </c>
      <c r="B12" s="5" t="n">
        <v>-40652</v>
      </c>
      <c r="C12" s="5" t="n">
        <v>-2931</v>
      </c>
    </row>
    <row r="13" spans="1:3">
      <c r="A13" s="4" t="s">
        <v>38</v>
      </c>
      <c r="B13" s="5" t="n">
        <v>-1956</v>
      </c>
      <c r="C13" s="5" t="n">
        <v>14647</v>
      </c>
    </row>
    <row r="14" spans="1:3">
      <c r="A14" s="4" t="s">
        <v>92</v>
      </c>
      <c r="B14" s="5" t="n">
        <v>-166445</v>
      </c>
      <c r="C14" s="5" t="n">
        <v>-204313</v>
      </c>
    </row>
    <row r="15" spans="1:3">
      <c r="A15" s="3" t="s">
        <v>93</v>
      </c>
    </row>
    <row r="16" spans="1:3">
      <c r="A16" s="4" t="s">
        <v>94</v>
      </c>
      <c r="B16" s="5" t="n">
        <v>187932</v>
      </c>
      <c r="C16" s="4" t="s">
        <v>31</v>
      </c>
    </row>
    <row r="17" spans="1:3">
      <c r="A17" s="4" t="s">
        <v>95</v>
      </c>
      <c r="B17" s="5" t="n">
        <v>-1797</v>
      </c>
      <c r="C17" s="5" t="n">
        <v>-23185</v>
      </c>
    </row>
    <row r="18" spans="1:3">
      <c r="A18" s="4" t="s">
        <v>96</v>
      </c>
      <c r="B18" s="5" t="n">
        <v>186135</v>
      </c>
      <c r="C18" s="5" t="n">
        <v>-23185</v>
      </c>
    </row>
    <row r="19" spans="1:3">
      <c r="A19" s="3" t="s">
        <v>97</v>
      </c>
    </row>
    <row r="20" spans="1:3">
      <c r="A20" s="4" t="s">
        <v>98</v>
      </c>
      <c r="B20" s="4" t="s">
        <v>31</v>
      </c>
      <c r="C20" s="5" t="n">
        <v>220000</v>
      </c>
    </row>
    <row r="21" spans="1:3">
      <c r="A21" s="4" t="s">
        <v>99</v>
      </c>
      <c r="B21" s="4" t="s">
        <v>31</v>
      </c>
      <c r="C21" s="5" t="n">
        <v>173996</v>
      </c>
    </row>
    <row r="22" spans="1:3">
      <c r="A22" s="4" t="s">
        <v>100</v>
      </c>
      <c r="B22" s="5" t="n">
        <v>-132146</v>
      </c>
      <c r="C22" s="5" t="n">
        <v>-20400</v>
      </c>
    </row>
    <row r="23" spans="1:3">
      <c r="A23" s="4" t="s">
        <v>101</v>
      </c>
      <c r="B23" s="5" t="n">
        <v>126645</v>
      </c>
      <c r="C23" s="4" t="s">
        <v>31</v>
      </c>
    </row>
    <row r="24" spans="1:3">
      <c r="A24" s="4" t="s">
        <v>102</v>
      </c>
      <c r="B24" s="5" t="n">
        <v>-5501</v>
      </c>
      <c r="C24" s="5" t="n">
        <v>373596</v>
      </c>
    </row>
    <row r="25" spans="1:3">
      <c r="A25" s="4" t="s">
        <v>103</v>
      </c>
      <c r="B25" s="5" t="n">
        <v>204</v>
      </c>
      <c r="C25" s="5" t="n">
        <v>-1673</v>
      </c>
    </row>
    <row r="26" spans="1:3">
      <c r="A26" s="4" t="s">
        <v>104</v>
      </c>
      <c r="B26" s="5" t="n">
        <v>14393</v>
      </c>
      <c r="C26" s="5" t="n">
        <v>144425</v>
      </c>
    </row>
    <row r="27" spans="1:3">
      <c r="A27" s="4" t="s">
        <v>105</v>
      </c>
      <c r="B27" s="5" t="n">
        <v>9861</v>
      </c>
      <c r="C27" s="5" t="n">
        <v>14112</v>
      </c>
    </row>
    <row r="28" spans="1:3">
      <c r="A28" s="4" t="s">
        <v>106</v>
      </c>
      <c r="B28" s="5" t="n">
        <v>24254</v>
      </c>
      <c r="C28" s="5" t="n">
        <v>158537</v>
      </c>
    </row>
    <row r="29" spans="1:3">
      <c r="A29" s="3" t="s">
        <v>107</v>
      </c>
    </row>
    <row r="30" spans="1:3">
      <c r="A30" s="4" t="s">
        <v>108</v>
      </c>
      <c r="B30" s="4" t="s">
        <v>31</v>
      </c>
      <c r="C30" s="4" t="s">
        <v>31</v>
      </c>
    </row>
    <row r="31" spans="1:3">
      <c r="A31" s="4" t="s">
        <v>109</v>
      </c>
      <c r="B31" s="4" t="s">
        <v>31</v>
      </c>
      <c r="C31" s="4" t="s">
        <v>31</v>
      </c>
    </row>
    <row r="32" spans="1:3">
      <c r="A32" s="3" t="s">
        <v>110</v>
      </c>
    </row>
    <row r="33" spans="1:3">
      <c r="A33" s="4" t="s">
        <v>111</v>
      </c>
      <c r="B33" s="4" t="s">
        <v>31</v>
      </c>
      <c r="C33" s="7" t="n">
        <v>513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6:17:41Z</dcterms:created>
  <dcterms:modified xmlns:dcterms="http://purl.org/dc/terms/" xmlns:xsi="http://www.w3.org/2001/XMLSchema-instance" xsi:type="dcterms:W3CDTF">2018-01-09T16:17:41Z</dcterms:modified>
</cp:coreProperties>
</file>